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Going Concern Uncertainty and M" sheetId="9" state="visible" r:id="rId9"/>
    <sheet xmlns:r="http://schemas.openxmlformats.org/officeDocument/2006/relationships" name="Patent and Technology License A" sheetId="10" state="visible" r:id="rId10"/>
    <sheet xmlns:r="http://schemas.openxmlformats.org/officeDocument/2006/relationships" name="Summary of Significant Accounti" sheetId="11" state="visible" r:id="rId11"/>
    <sheet xmlns:r="http://schemas.openxmlformats.org/officeDocument/2006/relationships" name="Notes Payable" sheetId="12" state="visible" r:id="rId12"/>
    <sheet xmlns:r="http://schemas.openxmlformats.org/officeDocument/2006/relationships" name="Derivative Warrant Liability" sheetId="13" state="visible" r:id="rId13"/>
    <sheet xmlns:r="http://schemas.openxmlformats.org/officeDocument/2006/relationships" name="Common Stock, Stock Options and" sheetId="14" state="visible" r:id="rId14"/>
    <sheet xmlns:r="http://schemas.openxmlformats.org/officeDocument/2006/relationships" name="Related Party Transactions" sheetId="15" state="visible" r:id="rId15"/>
    <sheet xmlns:r="http://schemas.openxmlformats.org/officeDocument/2006/relationships" name="Employment and Consulting Agree" sheetId="16" state="visible" r:id="rId16"/>
    <sheet xmlns:r="http://schemas.openxmlformats.org/officeDocument/2006/relationships" name="FDA Refund"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Nature of Operations and Basi_2" sheetId="22" state="visible" r:id="rId22"/>
    <sheet xmlns:r="http://schemas.openxmlformats.org/officeDocument/2006/relationships" name="Common Stock, Stock Options a_2" sheetId="23" state="visible" r:id="rId23"/>
    <sheet xmlns:r="http://schemas.openxmlformats.org/officeDocument/2006/relationships" name="Notes Payable (Tables)" sheetId="24" state="visible" r:id="rId24"/>
    <sheet xmlns:r="http://schemas.openxmlformats.org/officeDocument/2006/relationships" name="Derivative Warrant Liability (T" sheetId="25" state="visible" r:id="rId25"/>
    <sheet xmlns:r="http://schemas.openxmlformats.org/officeDocument/2006/relationships" name="Income Taxes (Tables)" sheetId="26" state="visible" r:id="rId26"/>
    <sheet xmlns:r="http://schemas.openxmlformats.org/officeDocument/2006/relationships" name="Nature of Operations and Basi_3" sheetId="27" state="visible" r:id="rId27"/>
    <sheet xmlns:r="http://schemas.openxmlformats.org/officeDocument/2006/relationships" name="Nature of Operations and Basi_4" sheetId="28" state="visible" r:id="rId28"/>
    <sheet xmlns:r="http://schemas.openxmlformats.org/officeDocument/2006/relationships" name="Going Concern Uncertainty and_2" sheetId="29" state="visible" r:id="rId29"/>
    <sheet xmlns:r="http://schemas.openxmlformats.org/officeDocument/2006/relationships" name="Patent and Technology License_2" sheetId="30" state="visible" r:id="rId30"/>
    <sheet xmlns:r="http://schemas.openxmlformats.org/officeDocument/2006/relationships" name="Summary of Significant Accoun_3" sheetId="31" state="visible" r:id="rId31"/>
    <sheet xmlns:r="http://schemas.openxmlformats.org/officeDocument/2006/relationships" name="Notes Payable (Details)" sheetId="32" state="visible" r:id="rId32"/>
    <sheet xmlns:r="http://schemas.openxmlformats.org/officeDocument/2006/relationships" name="Notes Payable (Details Textual)" sheetId="33" state="visible" r:id="rId33"/>
    <sheet xmlns:r="http://schemas.openxmlformats.org/officeDocument/2006/relationships" name="Derivative Warrant Liability (D" sheetId="34" state="visible" r:id="rId34"/>
    <sheet xmlns:r="http://schemas.openxmlformats.org/officeDocument/2006/relationships" name="Common Stock, Stock Options a_3" sheetId="35" state="visible" r:id="rId35"/>
    <sheet xmlns:r="http://schemas.openxmlformats.org/officeDocument/2006/relationships" name="Common Stock, Stock Options a_4" sheetId="36" state="visible" r:id="rId36"/>
    <sheet xmlns:r="http://schemas.openxmlformats.org/officeDocument/2006/relationships" name="Common Stock, Stock Options a_5" sheetId="37" state="visible" r:id="rId37"/>
    <sheet xmlns:r="http://schemas.openxmlformats.org/officeDocument/2006/relationships" name="Common Stock, Stock Options a_6" sheetId="38" state="visible" r:id="rId38"/>
    <sheet xmlns:r="http://schemas.openxmlformats.org/officeDocument/2006/relationships" name="Common Stock, Stock Options a_7" sheetId="39" state="visible" r:id="rId39"/>
    <sheet xmlns:r="http://schemas.openxmlformats.org/officeDocument/2006/relationships" name="Related Party Transactions (Det" sheetId="40" state="visible" r:id="rId40"/>
    <sheet xmlns:r="http://schemas.openxmlformats.org/officeDocument/2006/relationships" name="Employment and Consulting Agr_2" sheetId="41" state="visible" r:id="rId41"/>
    <sheet xmlns:r="http://schemas.openxmlformats.org/officeDocument/2006/relationships" name="FDA Refund (Details)" sheetId="42" state="visible" r:id="rId42"/>
    <sheet xmlns:r="http://schemas.openxmlformats.org/officeDocument/2006/relationships" name="Commitments and Contingencies ("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Textual)"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660">
  <si>
    <t>Document and Entity Information - USD ($)</t>
  </si>
  <si>
    <t>12 Months Ended</t>
  </si>
  <si>
    <t>Sep. 30, 2018</t>
  </si>
  <si>
    <t>Dec. 01, 2018</t>
  </si>
  <si>
    <t>Mar. 31, 2018</t>
  </si>
  <si>
    <t>Document and Entity Information [Abstract]</t>
  </si>
  <si>
    <t>Entity Registrant Name</t>
  </si>
  <si>
    <t>Citius Pharmaceuticals, Inc.</t>
  </si>
  <si>
    <t>Entity Central Index Key</t>
  </si>
  <si>
    <t>Trading Symbol</t>
  </si>
  <si>
    <t>CTXR</t>
  </si>
  <si>
    <t>Amendment Flag</t>
  </si>
  <si>
    <t>false</t>
  </si>
  <si>
    <t>Current Fiscal Year End Date</t>
  </si>
  <si>
    <t>--09-30</t>
  </si>
  <si>
    <t>Document Type</t>
  </si>
  <si>
    <t>10-K</t>
  </si>
  <si>
    <t>Document Period End Date</t>
  </si>
  <si>
    <t>Sep. 30,
		2018</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Consolidated Balance Sheets - USD ($)</t>
  </si>
  <si>
    <t>Sep. 30, 2017</t>
  </si>
  <si>
    <t>Current Assets:</t>
  </si>
  <si>
    <t>Cash and cash equivalents</t>
  </si>
  <si>
    <t>Other receivables</t>
  </si>
  <si>
    <t xml:space="preserve"> </t>
  </si>
  <si>
    <t>Prepaid expenses</t>
  </si>
  <si>
    <t>Total Current Assets</t>
  </si>
  <si>
    <t>Property and equipment, net</t>
  </si>
  <si>
    <t>Other Assets:</t>
  </si>
  <si>
    <t>Deposits</t>
  </si>
  <si>
    <t>In-process research and development</t>
  </si>
  <si>
    <t>Goodwill</t>
  </si>
  <si>
    <t>Total Other Assets</t>
  </si>
  <si>
    <t>Total Assets</t>
  </si>
  <si>
    <t>Current Liabilities:</t>
  </si>
  <si>
    <t>Accounts payable</t>
  </si>
  <si>
    <t>Accrued expenses</t>
  </si>
  <si>
    <t>Accrued compensation</t>
  </si>
  <si>
    <t>Accrued interest - related parties</t>
  </si>
  <si>
    <t>Notes payable - related parties</t>
  </si>
  <si>
    <t>Due to related party</t>
  </si>
  <si>
    <t>Total Current Liabilities</t>
  </si>
  <si>
    <t>Commitments and Contingencies</t>
  </si>
  <si>
    <t>Stockholders' Equity:</t>
  </si>
  <si>
    <t>Preferred stock - $0.001 par value; 10,000,000 shares authorized; no shares issued and outstanding</t>
  </si>
  <si>
    <t>Common stock - $0.001 par value; 200,000,000 shares authorized; 16,198,791 and 8,345,844 shares issued and outstanding at September 30, 2018 and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Sep. 30, 2016</t>
  </si>
  <si>
    <t>Income Statement [Abstract]</t>
  </si>
  <si>
    <t>Revenues</t>
  </si>
  <si>
    <t>Operating Expenses:</t>
  </si>
  <si>
    <t>Research and development</t>
  </si>
  <si>
    <t>General and administrative</t>
  </si>
  <si>
    <t>Stock-based compensation - general and administrative</t>
  </si>
  <si>
    <t>Total Operating Expenses</t>
  </si>
  <si>
    <t>Operating Loss</t>
  </si>
  <si>
    <t>Other Income (Expense), Net:</t>
  </si>
  <si>
    <t>Interest income</t>
  </si>
  <si>
    <t>Gain on extinguishment of liability</t>
  </si>
  <si>
    <t>Other income</t>
  </si>
  <si>
    <t>Gain (loss) on revaluation of derivative warrant liability</t>
  </si>
  <si>
    <t>Interest expense</t>
  </si>
  <si>
    <t>Total Other Income (Expense), Net</t>
  </si>
  <si>
    <t>Loss before Income Taxes</t>
  </si>
  <si>
    <t>Income tax benefit</t>
  </si>
  <si>
    <t>Net Loss</t>
  </si>
  <si>
    <t>Net Loss Per Share - Basic and Diluted</t>
  </si>
  <si>
    <t>Weighted Average Common Shares Outstanding</t>
  </si>
  <si>
    <t>Basic and diluted</t>
  </si>
  <si>
    <t>Consolidated Statements of Changes In Stockholders' Equity (Deficit) - USD ($)</t>
  </si>
  <si>
    <t>Preferred Stock</t>
  </si>
  <si>
    <t>Common Stock</t>
  </si>
  <si>
    <t>Additional Paid-In Capital</t>
  </si>
  <si>
    <t>Accumulated Deficit</t>
  </si>
  <si>
    <t>Total</t>
  </si>
  <si>
    <t>Balance at Sep. 30, 2015</t>
  </si>
  <si>
    <t>Balance, shares at Sep. 30, 2015</t>
  </si>
  <si>
    <t>Issuance of common stock in private placement, net of costs</t>
  </si>
  <si>
    <t>Issuance of common stock in private placement, net of costs, shares</t>
  </si>
  <si>
    <t>Issuance of common stock for services</t>
  </si>
  <si>
    <t>Issuance of common stock for services, shares</t>
  </si>
  <si>
    <t>Issuance of common stock, warrants and stock options for acquisition</t>
  </si>
  <si>
    <t>Issuance of common stock, warrants and stock options for acquisition, shares</t>
  </si>
  <si>
    <t>Issuance of warrants for services</t>
  </si>
  <si>
    <t>Reclassification of derivative warrant liability to additional paid-in capital</t>
  </si>
  <si>
    <t>Stock-based compensation expense</t>
  </si>
  <si>
    <t>Net loss</t>
  </si>
  <si>
    <t>Balance at Sep. 30, 2016</t>
  </si>
  <si>
    <t>Balance, shares at Sep. 30, 2016</t>
  </si>
  <si>
    <t>Issuance of common stock in public offering, net of costs</t>
  </si>
  <si>
    <t>Issuance of common stock in public offering, net of costs, shares</t>
  </si>
  <si>
    <t>Issuance of common stock for services and release agreements</t>
  </si>
  <si>
    <t>Issuance of common stock for services and release agreements, shares</t>
  </si>
  <si>
    <t>Issuance of fractional shares for 1-for-15 reverse stock split</t>
  </si>
  <si>
    <t>Issuance of fractional shares for 1-for-15 reverse stock split, shares</t>
  </si>
  <si>
    <t>Stock options exercised</t>
  </si>
  <si>
    <t>Stock options exercised, shares</t>
  </si>
  <si>
    <t>Conversion of convertible promissory notes - related party to common stock</t>
  </si>
  <si>
    <t>Conversion of convertible promissory notes - related party to common stock, shares</t>
  </si>
  <si>
    <t>Beneficial conversion feature on convertible promissory notes - related party</t>
  </si>
  <si>
    <t>Premium on convertible promissory notes - related party</t>
  </si>
  <si>
    <t>Issuance of unit purchase options</t>
  </si>
  <si>
    <t>Issuance of warrants in settlement of liabilities</t>
  </si>
  <si>
    <t>Balance at Sep. 30, 2017</t>
  </si>
  <si>
    <t>Balance, shares at Sep. 30, 2017</t>
  </si>
  <si>
    <t>Issuance of common stock in registered direct offering, net of costs of $760,459</t>
  </si>
  <si>
    <t>Issuance of common stock in registered direct offering, net of costs of $760,459, shares</t>
  </si>
  <si>
    <t>Issuance of common stock, net of issuance costs and underwriting discount of $1,049,999</t>
  </si>
  <si>
    <t>Issuance of common stock, net of issuance costs and underwriting discount of $1,049,999, shares</t>
  </si>
  <si>
    <t>Issuance of common stock upon exercise of warrants</t>
  </si>
  <si>
    <t>Issuance of common stock upon exercise of warrants, shares</t>
  </si>
  <si>
    <t>Balance at Sep. 30, 2018</t>
  </si>
  <si>
    <t>Balance, shares at Sep. 30, 2018</t>
  </si>
  <si>
    <t>Consolidated Statements of Changes In Stockholders' Equity (Deficit) (Parenthetical) - USD ($)</t>
  </si>
  <si>
    <t>Statement of Stockholders' Equity [Abstract]</t>
  </si>
  <si>
    <t>Registered direct offering, net of costs</t>
  </si>
  <si>
    <t>Underwriting discount</t>
  </si>
  <si>
    <t>Issuance of fractional shares</t>
  </si>
  <si>
    <t>1-for-15</t>
  </si>
  <si>
    <t>Consolidated Statements of Cash Flows - USD ($)</t>
  </si>
  <si>
    <t>Cash Flows From Operating Activities:</t>
  </si>
  <si>
    <t>Adjustments to reconcile net loss to net cash used in operating activities:</t>
  </si>
  <si>
    <t>Stock-based compensation</t>
  </si>
  <si>
    <t>(Gain) loss on revaluation of derivative warrant liability</t>
  </si>
  <si>
    <t>Fair value of options issued to purchase units of common stock</t>
  </si>
  <si>
    <t>Warrants issued and repriced in settlement agreements</t>
  </si>
  <si>
    <t>Non-cash interest expense</t>
  </si>
  <si>
    <t>Depreciation</t>
  </si>
  <si>
    <t>Write-off of abandoned trademarks</t>
  </si>
  <si>
    <t>Changes in operating assets and liabilities:</t>
  </si>
  <si>
    <t>Net Cash Used In Operating Activities</t>
  </si>
  <si>
    <t>Cash Flows From Investing Activities:</t>
  </si>
  <si>
    <t>Cash acquired in acquisition</t>
  </si>
  <si>
    <t>Purchase of property and equipment</t>
  </si>
  <si>
    <t>Net Cash Provided By (Used In) Investing Activities</t>
  </si>
  <si>
    <t>Cash Flows From Financing Activities:</t>
  </si>
  <si>
    <t>Proceeds from notes payable - related parties</t>
  </si>
  <si>
    <t>Repayment of notes payable - related parties</t>
  </si>
  <si>
    <t>Proceeds from common stock warrant exercises</t>
  </si>
  <si>
    <t>Proceeds from stock option exercise</t>
  </si>
  <si>
    <t>Net proceeds from common stock and warrants in August 2018 offering</t>
  </si>
  <si>
    <t>Net proceeds from registered direct offering</t>
  </si>
  <si>
    <t>Net proceeds from private placement</t>
  </si>
  <si>
    <t>Net proceeds from public offering</t>
  </si>
  <si>
    <t>Deferred offering costs</t>
  </si>
  <si>
    <t>Net Cash Provided By Financing Activities</t>
  </si>
  <si>
    <t>Increase (Decrease) in Cash and Cash Equivalents</t>
  </si>
  <si>
    <t>Cash and Cash Equivalents - Beginning of Year</t>
  </si>
  <si>
    <t>Cash and Cash Equivalents - End of Year</t>
  </si>
  <si>
    <t>Supplemental Disclosures of Cash Flow Information and Non-cash Transactions:</t>
  </si>
  <si>
    <t>Interest paid</t>
  </si>
  <si>
    <t>Fair value of unit purchase option issued for future services</t>
  </si>
  <si>
    <t>Fair value of warrants issued for future services</t>
  </si>
  <si>
    <t>Conversion of convertible promissory notes – related party and related accrued interest into common stock</t>
  </si>
  <si>
    <t>Par value of common stock issued upon cashless exercise of warrants</t>
  </si>
  <si>
    <t>Nature of Operations and Basis of Presentation</t>
  </si>
  <si>
    <t>Organization, Consolidation and Presentation of Financial Statements [Abstract]</t>
  </si>
  <si>
    <t>NATURE OF OPERATIONS AND BASIS OF PRESENTATION</t>
  </si>
  <si>
    <t>1.
NATURE OF OPERATIONS AND BASIS OF PRESENTATION Business Citius
Pharmaceuticals, Inc. (“Citius” or the “Company”) is a specialty pharmaceutical company dedicated to the
development and commercialization of critical care products targeting unmet needs with a focus on anti-infectives, cancer care
and unique prescription products. On
March 30, 2016, Citius acquired Leonard-Meron Biosciences, Inc. (“LMB”) as a wholly-owned subsidiary (see
“Acquisition of Leonard-Meron Biosciences, Inc.” below). Since its inception, the Company has devoted
substantially all of its efforts to business planning, research and development, recruiting management and technical staff,
and raising capital. Citius
is subject to a number of risks common to companies in the pharmaceutical industry including, but not limited to, risks related
to the development by Citius or its competitors of research and development stage products, market acceptance of its products,
competition from larger companies, dependence on key personnel, dependence on key suppliers and strategic partners, the Company’s
ability to obtain additional financing and the Company’s compliance with governmental and other regulations. Acquisition
of Leonard-Meron Biosciences, Inc. On March 30, 2016, the Company acquired
all of the outstanding stock of LMB by issuing 1,942,456 shares of Company common stock. As of March 30, 2016, the stockholders
of LMB received approximately 41% of the issued and outstanding common stock of the Company. In addition, the Company converted
the outstanding common stock warrants of LMB into 243,020 common stock warrants of the Company and converted the outstanding common
stock options of LMB into 77,252 common stock options of the Company. The Company recorded goodwill of $1,586,796 for the excess
of the purchase price over the net assets acquired. Unaudited
pro forma operating results for the year ended September 30, 2016, assuming the acquisition of LMB had been made as of October
1, 2015, are as follows:
Revenues $ —
Net loss $ (11,548,647 )
Net loss per share – basic and diluted $ (2.52 ) Basis
of Presentation The
accompanying consolidated financial statements include the operations of Citius Pharmaceuticals, Inc., and its wholly-owned subsidiaries,
Citius Pharmaceuticals, LLC and LMB since the March 30, 2016 acquisition. All significant inter-company balances and transactions
have been eliminated in consolidation.</t>
  </si>
  <si>
    <t>Going Concern Uncertainty and Management's Plan</t>
  </si>
  <si>
    <t>Going Concern Uncertainty and Management's Plan [Abstract]</t>
  </si>
  <si>
    <t>GOING CONCERN UNCERTAINTY AND MANAGEMENT'S PLAN</t>
  </si>
  <si>
    <t>2.
GOING CONCERN UNCERTAINTY AND MANAGEMENT’S PLAN The
accompanying consolidated financial statements have been prepared on a going concern basis, which contemplates the realization
of assets and the satisfaction of liabilities in the normal course of business. The Company experienced negative cash flows from
operations of $11,318,138, $7,971,205 and $5,900,421, for the years ended September 30, 2018, 2017 and 2016, respectively. The
Company has no revenue and has relied on proceeds from equity transactions and debt to finance its operations. At September 30,
2018, the Company had limited capital to fund its operations. This raises substantial doubt about the Company’s ability
to continue as a going concern within one year after the date that the accompanying consolidated financial statements are issued. The
Company plans to raise capital through equity financings from outside investors as well as raise additional funds from existing
investors. There is no assurance, however, that the Company will be successful in raising the needed capital and, if funding is
available, that it will be available on terms acceptable to the Company. The accompanying consolidated financial statements do
not include any adjustments that might result from the outcome of the above uncertainty.</t>
  </si>
  <si>
    <t>Patent and Technology License Agreement</t>
  </si>
  <si>
    <t>Patent and Technology License Agreement [Abstract]</t>
  </si>
  <si>
    <t>PATENT AND TECHNOLOGY LICENSE AGREEMENT</t>
  </si>
  <si>
    <t>3.
PATENT AND TECHNOLOGY LICENSE AGREEMENT LMB
has a patent and technology license agreement with Novel Anti-Infective Therapeutics, Inc., (“NAT”) to develop and
commercialize Mino-Lok on an exclusive, worldwide sub licensable basis, as amended. LMB pays an annual maintenance fee in June
until commercial sales of a product subject to the license commence. The Company recorded maintenance fee expense of $75,000,
$50,000 and $45,000 in 2018, 2017 and 2016, respectively under the terms of this agreement. LMB
will also pay annual royalties on net sales of licensed products, with royalties ranging from the mid-single digits to the low
double digits. In limited circumstances in which the licensed product is not subject to a valid patent claim and a competitor
is selling a competing product, the royalty rate is in the low-single digits. After a commercial sale is obtained, LMB must pay
minimum aggregate annual royalties of $100,000 in the first commercial year which is prorated for a less than 12-month period,
increasing $25,000 per year to a maximum of $150,000 annually. LMB must also pay NAT up to $1,390,000 upon achieving specified
regulatory and sales milestones. Finally, LMB must pay NAT a specified percentage of payments received from any sub licensees. Unless
earlier terminated by NAT, based on the failure to achieve certain development and commercial milestones, the license agreement
remains in effect until the date that all patents licensed under the agreement have expired and all patent applications within
the licensed patent rights have been cancelled, withdrawn or expressly abandoned.</t>
  </si>
  <si>
    <t>Summary of Significant Accounting Policies</t>
  </si>
  <si>
    <t>Accounting Policies [Abstract]</t>
  </si>
  <si>
    <t>SUMMARY OF SIGNIFICANT ACCOUNTING POLICIES</t>
  </si>
  <si>
    <t>4.
SUMMARY OF SIGNIFICANT ACCOUNTING POLICIES A
summary of the significant accounting policies followed by the Company in the preparation of the consolidated financial statements
is as follows: Use
of Estimates The
process of preparing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financial statements and the reported amounts
of revenues and expenses during the reporting period. Cash
and Cash Equivalents The
Company considers all highly liquid instruments with maturities of less than three months at the time of purchase to be cash equivalents.
From time to time, the Company may have cash balances in financial institutions in excess of insurance limits. The Company has
never experienced any losses related to these balances. Property
and Equipment Property
and equipment are valued at cost and are being depreciated over their useful lives using the straight-line method for financial
reporting purposes. Routine maintenance and repairs are charged to expense as incurred. Expenditures which materially increase
the value or extend useful lives are capitalized. Property and equipment are depreciated over estimated useful lives of three
to five years. Research
and Development Research
and development costs, including upfront fees and milestones paid to collaborators who are performing research and development
activities under contractual agreement with the Company, are expensed as incurred. The Company defers and capitalizes its nonrefundable
advance payments that are for research and development activities until the related goods are delivered or the related services
are performed. When the Company is reimbursed by a collaboration partner for work the Company performs, it records the costs incurred
as research and development expenses and the related reimbursement as a reduction to research and development expenses in its
consolidated statement of operations. Research and development expenses primarily consist of clinical and non-clinical studies,
materials and supplies, third-party costs for contracted services, and payments related to external collaborations and other research
and development related costs. In-process
Research and Development and Goodwill In-process
research and development represents the value of LMB’s leading drug candidate which is an antibiotic solution used to treat
catheter-related bloodstream infections (Mino-Lok) and is expected to be amortized on a straight-line basis over a period of eight
years commencing upon revenue generation. Goodwill represents the value of LMB’s industry relationships and its assembled
workforce. Goodwill will not be amortized but will be tested at least annually for impairment. The
Company reviews intangible assets annually to determine if any adverse conditions exist or a change in circumstances has occurred
that would indicate impairment or a change in the remaining useful life of any intangible asset. If the carrying value of an asset
exceeds its undiscounted cash flows, the Company writes down the carrying value of the intangible asset to its fair value in the
period identified. No triggering events occurred since the acquisition of LMB that would suggest that a potential impairment may
have occurred through September 30, 2018. The
Company evaluates the recoverability of goodwill annually or more frequently if events or changes in circumstances indicate that
the carrying value of an asset might be impaired. Goodwill is first qualitatively assessed to determine whether further impairment
testing is necessary. Factors that management considers in this assessment include macroeconomic conditions, industry and market
considerations, overall financial performance (both current and projected), changes in management and strategy and changes in
the composition or carrying amount of net assets. If this qualitative assessment indicates that it is more likely than not that
the fair value of a reporting unit is less than its carrying amount, a two-step process is then performed. The two-step test first
compares the fair value of the reporting unit to its carrying value. If the fair value exceeds the carrying value,
no impairment exists, and the second step is not performed. If the fair value of the reporting unit is less than its
carrying value, an impairment loss is recorded as part of the second step of the test, to the extent that the implied fair value
of the reporting unit goodwill is less than the carrying value. The
Company performed a qualitative assessment for our 2018 analysis of goodwill. Based on this assessment, management does not believe
that it is more likely than not that the carrying value of the reporting unit exceeds its fair value. Accordingly, no further
testing was performed as management believes that there are no impairment issues in regards to goodwill as of September 30, 2018. Patents
and Trademarks Certain
costs of outside legal counsel related to obtaining trademarks for the Company are capitalized. Patent costs are amortized over
the legal life of the patents, generally twenty years, starting at the patent issuance date. There are no capitalized patents
and trademarks as of September 30, 2018. The
costs of unsuccessful and abandoned applications are expensed when abandoned. The cost of maintaining existing patents are expensed
as incurred. Stock-Based
Compensation The Company recognizes compensation
costs resulting from the issuance of stock-based awards to employees and directors as an expense in the consolidated statement
of operations over the requisite service period based on the fair value for each stock award on the grant date, net of actual forfeitures.
The fair value of each option grant is estimated as of the date of grant using the Black-Scholes option pricing model. Due to its
limited operating history, limited number of sales of its common stock and limited history of its shares being publicly traded,
the Company estimates its volatility in consideration of a number of factors including the volatility of comparable public companies.
Because our stock options have characteristics significantly different from those of traded options, and because changes in the
input assumptions can materially affect the fair value estimate, the existing model may not necessarily provide a reliable single
measure of fair value of our stock options. The
Company recognizes compensation costs resulting from the issuance of stock-based awards to non-employees as an expense in the
consolidated statement of operations over the service period based on the measurement of fair value for each stock award. Derivative
Instruments The
Company generally does not use derivative instruments to hedge exposures to cash-flow or market risks; however, certain warrants
to purchase common stock that did not meet the requirements for classification as equity were classified as liabilities. In such
instances, net-cash settlement was assumed for financial reporting purposes, even when the terms of the underlying contracts do
not provide for a net-cash settlement. Such financial instruments were initially recorded at fair value with subsequent changes
in fair value charged (credited) to operations in each reporting period. When these instruments subsequently met the requirements
for classification as equity, the Company reclassified the fair value to equity. Income
Taxes The
Company follows accounting guidance regarding the recognition, measurement, presentation and disclosure of uncertain tax positions
in the consolidated financial statements. Tax positions taken or expected to be taken in the course of preparing our tax returns
are required to be evaluated to determine whether the tax positions are “more-likely-than-not” of being sustained
by the applicable tax authorities. Tax positions not deemed to meet a more-likely-than-not threshold would be recorded in the
consolidated financial statements. There are no uncertain tax positions that require accrual or disclosure as of September 30,
2018. Any
interest or penalties are charged to expense. During the years ended September 30, 2018, 2017 and 2016, the Company did not recognize
any interest and penalties. Tax years subsequent to September 30, 2014 are subject to examination by federal and state authorities. We
recognize deferred tax assets and liabilities based on differences between the financial reporting and tax basis of assets and
liabilities, and operating loss and tax credit carry forwards. Deferred tax assets and liabilities are measured using the enacted
tax rates and laws that are expected to be in effect when the differences are expected to reverse. We provide a valuation allowance,
if necessary, for deferred tax assets for which we do not consider realization of such assets to be “more-likely-than-not”.
The deferred tax benefit or expense for the period represents the change in the deferred tax asset or liability from the beginning
to the end of the period. Basic
and Diluted Net Loss per Common Share Basic
and diluted net loss per common share is computed by dividing net loss in each period by the weighted average number of shares
of common stock outstanding during such period. For the periods presented, common stock equivalents, consisting of options, warrants
and convertible securities were not included in the calculation of the diluted loss per share because they were anti-dilutive. Fair
Value of Financial Instruments The
financial statements include various estimated fair value information. Financial instruments are initially recorded
at historical cost. If subsequent circumstances indicate that a decline in the fair value of a financial asset is other than temporary,
the financial asset is written down to its fair value. Unless
otherwise indicated, the fair values of financial instruments approximate their carrying amounts. By their nature, all financial
instruments involve risk, including credit risk for non-performance by counterparties. The fair values of cash and cash equivalents,
accounts payable, accrued interest, accrued expenses, notes payable and due to related party approximate their recorded amounts
because of their relatively short settlement terms. The Company groups its assets and liabilities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The
Company’s financial liabilities measured at fair value as of September 30, 2016 consisted solely of the derivative warrant liability
which was classified as Level 3 in fair value hierarchy (see Note 6). The Company used a valuation method, the Black-Scholes option
pricing model, and the requisite assumptions in estimating the fair value for the warrants considered to be derivative instruments.
The Company has no financial assets measured at fair value as of September 30, 2018 and September 30, 2017. The
Company may also be required, from time to time, to measure certain other financial assets at fair value on a nonrecurring basis.
These adjustments to fair value usually result from application of lower-of-cost-or-market accounting or write-downs of individual
assets. There were no such adjustments in the years ended September 30, 2018, 2017 and 2016. Segment
Reporting The
Company currently operates as a single segment. Concentrations
of Credit Risk The
Company has no significant off-balance-sheet concentration of credit risk such as foreign exchange contracts, option contracts
or other hedging arrangements. Recently
Issued Accounting Standards In June 2018, the Financial
Accounting Standards Board (“FASB”) issued Accounting Standards Update (“ASU”) 2018-07, Compensation
– Stock Compensation (Topic 718): Improvements to Non-employee Share-Based Payment Accounting. ASU 2018-07 expands the
scope of Topic 718 to include share-based payment transactions for acquiring goods and services from nonemployees. An entity
should apply the requirements of Topic 718 to non-employees awards except for specific guidance on inputs to an option
pricing model and the attribution of cost. The amendments in this ASU are effective for public business entities for fiscal
years, and for interim periods within those fiscal years, beginning after December 15, 2018. Early adoption is permitted. The
Company is in the process of evaluating the impact of this ASU on its consolidated results of operations, financial position
or disclosures.</t>
  </si>
  <si>
    <t>Notes Payable</t>
  </si>
  <si>
    <t>Debt Disclosure [Abstract]</t>
  </si>
  <si>
    <t>NOTES PAYABLE</t>
  </si>
  <si>
    <t>5.
NOTES PAYABLE A
summary of notes payable outstanding as of September 30, 2018 and 2017 is as follows:
2018 2017
Demand notes payable – Leonard Mazur $ 160,470 $ 160,470
Demand notes payable – Myron Holubiak 12,500 12,500
Notes payable $ 172,970 $ 172,970 Notes
Payable - Related Parties On
March 30, 2016, the Company assumed $772,970 of demand notes payable in the acquisition of LMB, including $760,470 to our Chairman,
Leonard Mazur, and $12,500 to our Chief Executive Officer, Myron Holubiak. Notes with a principal balance of $704,000 accrue interest
at the “Prime Rate”, as published in the Wall Street Journal on the last day of each month plus 1% and notes with
a principal balance of $68,970 accrue interest at 12% per annum. In April 2016, $600,000 of the “Prime Rate” plus
1% demand notes payable and accrued interest of $1,985 was repaid to Leonard Mazur. The Board of Directors authorized revolving
demand promissory notes with Leonard Mazur in an aggregate principal amount of up to $2,500,000 that accrued interest at the prime
rate plus 1%. On September 7, 2016, the Company issued a $500,000 note. The Company issued $2,000,000 of additional notes through
the period ended May 10, 2017. On May 10, 2017, the notes were converted into a $2,500,000 convertible promissory note. The note
was convertible into shares of common stock, at the sole discretion of Mr. Mazur, at a conversion price equal to 75% of the price
per share paid by investors in the Company’s 2017 registered public offering. In connection with the modification of the
note, in 2017 the Company recorded a charge of $833,333 to additional paid-in capital and increased the carrying value of the notes
to $3,333,333 which was the fair value of the common stock issuable on conversion. On August 8, 2017, Leonard Mazur converted the
$2,500,000 principal balance and accrued interest of $63,174 into 828,500 shares of common stock. On May 10, 2017 and June 23, 2017, the
Company executed future advance convertible promissory notes with Leonard Mazur that were scheduled to mature on December 31, 2017
and accrue interest at the prime rate plus 1%. The notes were convertible into shares of common stock, at the sole discretion of
Mr. Mazur, at a conversion price equal to 75% of the price per share paid by investors in the Company’s 2017 registered public
offering. On August 8, 2017, Leonard Mazur converted the outstanding $2,210,000 principal balances and accrued interest of $13,066
into 718,567 shares of common stock. In
connection with the conversions, the Company recorded net non-cash interest expense of $762,078 due to the beneficial conversion
feature on the conversion price of $1,595,411 and the amortization of the previously recorded modification premium of $833,333. The
Company evaluated all terms of the future advance convertible promissory notes, including the Change in Control provision, to
identify any embedded features that required bifurcation and recording as derivative instruments. The Company determined that
there were no such features requiring separate accounting. Interest
Expense Interest
expense on notes payable for the years ended September 30, 2018, 2017 and 2016 was $15,645, $850,789 and $8,994, respectively.</t>
  </si>
  <si>
    <t>Derivative Warrant Liability</t>
  </si>
  <si>
    <t>Derivative Warrant Liability [Abstract]</t>
  </si>
  <si>
    <t>DERIVATIVE WARRANT LIABILITY</t>
  </si>
  <si>
    <t xml:space="preserve">6.
DERIVATIVE WARRANT LIABILITY Derivative financial instruments are recognized
as a liability on the consolidated balance sheet and measured at fair value. The Company performed valuations of the
warrants using a probability weighted Black-Scholes option pricing model which value was also compared to a Binomial Option Pricing
Model for reasonableness. This model requires input of assumptions including the risk-free interest rates, volatility, expected
life and dividend rates, and has also considered the likelihood of “down-round” financings. Selection of these inputs
involves management’s judgment and may impact net income. Due to our limited operating history and limited number of sales
of our common stock, we estimate our volatility based on a number of factors including the volatility of comparable publicly traded
pharmaceutical companies. The volatility factor used in the Black-Scholes option pricing model has a significant effect on the
resulting valuation of the derivative liabilities on our balance sheet. The table below presents the changes in
the derivative warrant liability for the years ended September 30, 2017 and 2016, which were measured at fair value on a recurring
basis and classified as Level 3 in the fair value hierarchy (see Note 4). No warrants are classified as derivative warrant liabilities
as of September 30, 2018 and 2017:
2017 2016
Derivative warrant liability, beginning of year $ 1,681,973 $ 738,955
Fair value of warrants issued 641,385 1,198,564
Total realized/unrealized losses (gains) included in net loss (452,147 ) 838,219
Reclassification of liability to additional paid-in capital (1,871,211 ) (1,093,765 )
Derivative warrant liability, end of year $ - $ 1,681,973 </t>
  </si>
  <si>
    <t>Common Stock, Stock Options and Warrants</t>
  </si>
  <si>
    <t>Stockholders' Equity Note [Abstract]</t>
  </si>
  <si>
    <t>COMMON STOCK, STOCK OPTIONS AND WARRANTS</t>
  </si>
  <si>
    <t xml:space="preserve">7.
COMMON STOCK, STOCK OPTIONS AND WARRANTS Private
Offerings and Common Stock Issued for Services and Release Agreements During
the year ended September 30, 2016, the Company sold 290,000 Units for a purchase price of $8.10 per Unit and 17,778 Units for
a purchase price of $9.00 per Unit for gross proceeds of $2,509,000. There was no placement agent for these private placements
and other cash expenses related to the placements were $81,312. In connection with these placements, the Company credited $1,229,124
to stockholders’ equity and $1,198,564 to derivative warrant liability. On
March 22, 2016, the Company sold 333,333 shares of common stock at $9.00 per share to its Chairman of the Board, Leonard Mazur,
for gross proceeds of $3,000,000. There were no expenses related to this placement. In
February 2017, the Company completed its 2016 Offering. The Company sold 128,017 units at $6.00 per unit for gross proceeds of
$768,100. Each unit consisted of (i) one share of common stock and (ii) a five-year warrant to purchase one share of common stock
at an exercise price of $8.25 per share. The placement agent received a 10% cash commission on the gross proceeds, an expense
allowance equal to 3% of the proceeds, and warrants to purchase 12,802 shares of common stock at an exercise price of $8.25 per
share. The estimated fair value of the 128,017 warrants issued to the investors was $587,592 and the estimated fair value of the
12,802 warrants issued to the placement agent was $58,759. The placement agent commissions and expense allowance was $99,853.
Other costs of the placement were $176,896. During
January 2017, the Company issued 29,729 shares of its common stock for investor relations services. The $298,774 fair value of
the common stock was expensed during the year ended September 30, 2017. On
May 5, 2017, the Company issued 11,400 shares of common stock valued at $77,748 in connection with a settlement agreement and
release with a consultant that had an agreement with Leonard-Meron Biosciences. The Company expensed the $77,748 as a settlement
expense during the year ended September 30, 2017. On
June 7, 2017, the Company entered into a release agreement with the placement agent for the 2016 Offering. The placement agent
consented to future financings and waived certain covenants contained in the 2016 Offering agreements. As consideration for the
release, the Company issued 6,668 shares of common stock valued at $45,476 to the placement agent. The Company expensed the $45,476
as a settlement expense during the year ended September 30, 2017. On
June 8, 2017, the Company entered into release agreements with the investors in the 2016 Offering where each investor released
the Company from the restrictions included in the unit purchase agreements. In exchange, the Company agreed that (i) in the event
that a financing is conducted at a price per share or price per unit lower than $6.00, then the Company will issue additional
shares to each investor sufficient to effectively reprice the sale of the 2016 Offering units to the lower price; (ii) in the
event that the financing is conducted at a price per share or price per unit less than the $8.25 exercise price of the warrants
issued in the 2016 Offering then the exercise price of the warrants shall be reduced to the lower price; and (iii) the Company
will give each investor no less than 6 hours of notice before the closing of any subsequent financing, through and including the
Company’s 2017 registered public offering, and each investor shall have a 6-hour option to purchase up to 20% of the securities
sold in such offering. In connection with these agreements the Company reclassified the $641,385 fair value of the 140,819 warrants
issued in the 2016 Offering to derivative warrant liability on June 8, 2017 (see Note 6). On August 8, 2017, the Company completed
the 2017 public offering and issued 58,191 shares of common stock to the investors in the 2016 Offering to reprice the sale of
the 2016 Offering units to $4.125 per unit and repriced the 2016 Offering Warrants to an exercise price of $4.125 per share. During
the year ended September 30, 2017, the Company recorded a settlement expense of $161,771 in connection with the issuance of the
additional 58,191 shares of common stock and reclassified the current fair value of the warrants to additional paid-in capital. On
February 7, 2018, the Company issued 22,200 shares of common stock for services provided by two consultants and expensed the $88,800
fair value of the common stock issued. On
April 1, 2018, the Company issued 10,000 shares of common stock for services provided by a consultant and expensed the $31,000
fair value of the common stock issued. 2017
Public Offering and Release Agreement On
August 8, 2017, the Company closed an underwritten public offering of 1,648,484 shares of common stock and warrants to purchase
1,648,484 shares of common stock at an offering price of $4.125 per share and $0.01 per warrant. The warrants have a per share
exercise price of $4.125, are exercisable immediately and will expire five years from the date of issuance. Gross proceeds
were $6,802,469, before deducting underwriting discounts and commissions and other estimated offering expenses of $685,573. The
Company granted the underwriters a 45-day option to purchase up to an additional 247,272 shares of common stock and warrants to
purchase 247,272 shares of common stock to cover over-allotments, if any. On August 8, 2017, the underwriters partially exercised
the over-allotment to purchase an additional 247,272 warrants. The estimated fair value of the 1,895,756 warrants issued to the
investors was $4,160,195 and the estimated fair value of the 65,940 warrants issued to the underwriters was $142,419. On
November 7, 2017, the Company entered into a release agreement with the underwriter. The Company had previously granted a right
of first refusal to underwrite all equity and debt offerings for a period of twelve months following completion of the 2017 public
offering (“Right of First Refusal”). Under the release, the Company agreed to pay the underwriter $100,000 in cash
and issue 60,000 shares of restricted common stock with a fair value of $257,400 in exchange for a full release from all obligations
related to the Right of First Refusal. The Company expensed the $357,400 cost of the release agreement in November 2017. Registered
Direct/Private Placement Offerings On
December 19, 2017, the Company closed a registered direct offering with several institutional and accredited investors for the
sale of 1,280,360 shares of common stock at $4.6925 per share for gross proceeds of $6,008,089. Simultaneously, the Company sold
the investors 640,180 immediately exercisable five and a half year warrants at $4.63 per share. The Company paid the placement
agent for the offering a fee of 7% of the gross proceeds totaling $420,566 and issued the placement agent 89,625 immediately exercisable
five-year warrants at $5.8656 per share. The Company also reimbursed the placement agent for $85,000 in expenses and incurred
$20,000 in other expenses. Net proceeds from the offering were $5,482,523. The estimated fair value of the 640,180 warrants issued
to the investors was $2,407,276 and the estimated fair value of the 89,625 warrants issued to the placement agent was $316,071. On
March 29, 2018, the Company closed a registered direct offering with an institutional and an accredited investor for the sale
of 669,504 shares of common stock at $2.985 per share for gross proceeds of $1,998,469. Simultaneously, the Company sold to the
investors 669,504 immediately exercisable five and a half year warrants at $2.86 per share. The Company paid the placement agent
for the offering a fee of 7% of the gross proceeds totaling $139,893 and issued the placement agent 46,866 immediately exercisable
five-year warrants at $3.73125 per share. The Company also reimbursed the placement agent for $85,000 in expenses and incurred
$10,000 in other expenses. Net proceeds from the offering were $1,763,576. The estimated fair value of the 669,504 warrants issued
to the investors was $1,679,482 and the estimated fair value of the 46,866 warrants issued to the placement agent was $110,511. August
2018 Offering On
August 13, 2018, Citius closed an underwritten offering of (i) 5,521,569 units, each unit consisting of one share of common stock
and one immediately exercisable five-year warrant to purchase one share at $1.15 per share, and (ii) 2,321,569 pre-funded units,
each pre-funded unit consists of one pre-funded warrant to purchase one share and one immediately exercisable five-year warrant
to purchase one share at $1.15 per share. The pre-funded warrants included in the pre-funded units are immediately exercisable
at a price of $0.01 per share and do not expire. The offering price was $1.275 per unit and $1.265 per pre-funded unit. The net
proceeds of the offering were $8,926,786. The Company issued underwriter warrants to purchase up to 549,020 shares at $1.59375
per share with an estimated fair value of $491,737. The underwriter warrants are exercisable following February 8, 2019 and expire
on August 8, 2023. The estimated fair value of the 2,321,569 pre-funded warrants was $2,630,072, and the estimated fair value
of the 7,843,138 warrants included in the units and the pre-funded units issued to the investors was $7,311,727. Unit
Purchase Options On
April 7, 2017, the Company issued a three-year Unit Purchase Option Agreement to a consultant for 38,000 units at a purchase price
of $9.00 per unit. Each unit consists of one share of common stock and a warrant to purchase one share of common stock at an exercise
price of $9.00 per share which expires on the earlier of three years after exercise of the Unit Purchase Option Agreement or April
7, 2023. The consultant provided the Company with business development and financing assistance for the three months ended June
30, 2017. The Company estimated the fair value of the unit purchase option agreement at $104,138 and expensed it during the year
ended September 30, 2017. On
June 29, 2017, the Company issued a three-year Unit Purchase Option Agreement to a consultant for 62,667 units at a purchase price
of $9.00 per unit. Each unit consists of one share of common stock and a warrant to purchase one share of common stock at an exercise
price of $9.00 per share which expires on the earlier of three years after exercise of the Unit Purchase Option Agreement or June
29, 2022. The consultant will provide the Company with business development and financing assistance through December 31, 2017.
The Company estimated the fair value of the unit purchase option agreement at $193,860 and recorded it as a prepaid expense. The
Company recorded an expense of $96,930 for this agreement during the year ended September 30, 2017 and expensed the remaining
balance of $96,930 during the year ended September 30, 2018. Stock
Option Plans On
September 12, 2014, the Board of Directors adopted the 2014 Stock Incentive Plan (the “2014 Plan”) and reserved 866,667
shares of common stock for issuance to employees, directors and consultants. On September 12, 2014, our stockholders approved
the plan. Pursuant to the 2014 Plan, the Board of Directors (or committees and/or executive officers delegated by the Board of
Directors) may grant stock options, stock appreciation rights, restricted stock, restricted stock units, other stock-based awards
and cash-based awards. As of September 30, 2018, there were options to purchase 856,039 shares outstanding under the 2014 Plan,
options to purchase 4,829 shares were exercised, and 5,799 shares were available for future grants. On
February 7, 2018, our stockholders approved the 2018 Omnibus Stock Incentive Plan (the “2018 Plan”) and the Company
reserved 2,000,000 shares of common stock for issuance to employees, directors and consultants. Pursuant to the 2018 Plan, the
Board of Directors (or committees and/or executive officers delegated by the Board of Directors) may grant stock options, stock
appreciation rights, restricted stock, restricted stock units, other stock-based awards and cash-based awards. As of September
30, 2018, there were options to purchase 745,000 shares outstanding under the 2018 Plan and 1,255,000 shares were available for
future grants. The
fair value of each stock option award is estimated on the date of grant using the Black-Scholes option pricing model. Due to its
limited operating history and limited number of sales of its common stock, the Company estimated its volatility in consideration
of a number of factors including the volatility of comparable public companies. The risk-free interest rate is based on the U.S.
Treasury yield curve in effect at the time of grant commensurate with the expected term assumption. The expected term of stock
options granted to employees and directors, all of which qualify as “plain vanilla,” is based on the average of the
contractual term (generally 10 years) and the vesting period. For non-employee options, the expected term is the contractual
term. The
following assumptions were used in determining the fair value of stock option grants for the years ended September 30, 2018, 2017
and 2016:
2018 2017 2016
Risk-free interest rate 2.78 – 2.99 % 1.79 – 1.90 % 0.95 – 1.40 %
Expected dividend yield 0 % 0 % 0 %
Expected term 6.50 – 10 years 6.50 – 10 years 4.75 – 9 years
Expected volatility 116 % 85 – 108 % 57 – 74 % A
summary of option activity under the 2014 Plan and 2018 Plan is presented below:
Shares Weighted- Weighted- Aggregate
Outstanding at September 30, 2017 861,039 $ 6.69
Granted 745,000 1.63
Exercised — —
Forfeited or expired (5,000 ) 3.45
Outstanding at September 30, 2018 1,601,039 $ 4.35 8.56 years $ 173,291
Exercisable at September 30, 2018 729,675 $ 7.15 7.10 years $ 112,541 On March 30, 2016, the Company assumed
stock options to purchase 77,252 shares of common stock in connection with the acquisition of LMB. The LMB option holders received
stock options to purchase 71,217 shares at an exercise price of $0.01 per share and 6,035 shares at an exercise price of $13.65
per share. Pursuant to the original grants, options to purchase 4,829 shares were immediately vested and options to purchase 72,423
shares vest over three years. These options all had original terms of 10 years. On June 23, 2016, the Board of Directors
granted stock options to four directors. Each director received an option to purchase 13,333 shares of common stock at an exercise
price of $12.00 per share in consideration for their services. These options vest in full on June 23, 2017 and have a term of 10
years. In July 2016, the Board of Directors granted
stock options to purchase a total of 138,267 shares to three employees at prices ranging from $10.50 to $13.50 per share. These
options vest over terms of 19 to 36 months and have a term of 10 years. On January 1, 2017, the Board of Directors
granted stock options to purchase a total of 8,669 shares to four consultants at $10.05 per share. These options vest over terms
of 12 to 36 months and have a term of 10 years. In September 2017, the Board of Directors
granted stock options to purchase a total of 225,000 shares to 12 employees and 50,000 options to two consultants at $3.45 per
share. These options vest over terms of 12 to 36 months and have a term of 10 years. In September 2018, the Board of Directors
granted stock options to purchase a total of 520,000 shares to six employees, 75,000 options to five directors, and 80,000 options
to three consultants at $1.62 per share. In addition, the Board granted stock options to purchase 70,000 shares to a financial
consultant at $1.75 per share. These options vest over terms of 12 to 36 months and have a term of 10 years. Stock-based compensation expense for the
years ended September 30, 2018, 2017 and 2016 was $779,701, $986,620 and $732,151, respectively. At September 30, 2018, unrecognized total
compensation cost related to unvested awards of $1,425,957 is expected to be recognized over a weighted average period of 2.3 years. Warrants The
Company has reserved 15,193,192 shares of common stock for the exercise of outstanding warrants. The following table
summarizes the warrants outstanding at September 30, 2018:
Exercise price Number Expiration Dates
Investor and Placement Agent Warrants $ 9.00 384,006 September 12, 2019
Investor Warrants 9.00 202,469 March 19, 2020 – September 14, 2020
Investor Warrants 9.00 307,778 November 5, 2020 – April 25, 2021
LMB Warrants 6.15 90,151 June 12, 2019 – March 2, 2021
LMB Warrants 9.90 8,155 September 30, 2019 – January 8, 2020
LMB Warrants 20.70 17,721 November 3, 2019 – March 6, 2020
LMB Warrants 7.50 73,883 August 18, 2020 – March 14, 2021
LMB Warrants 7.50 53,110 March 24, 2022 – April 29, 2022
Financial Advisor Warrants 3.00 25,833 August 15, 2021
2016 Offering Warrants 4.13 140,819 November 23, 2021 – February 27, 2022
Convertible Note Warrants 9.75 40,436 September 12, 2019
2017 Public Offering Warrants 4.13 1,622,989 August 2, 2022
2017 Public Offering Underwriter Warrants 4.54 65,940 February 2, 2023
December 2017 Registered Direct/Private Placement Offering Investor Warrants 4.63 640,180 June 19, 2023
December 2017 Registered Direct/Private Placement Offering Agent Warrants 5.87 89,625 December 19, 2022
March 2018 Registered Direct/Private Placement Offering Investor Warrants 2.86 669,504 October 2, 2023
March 2018 Registered Direct/Private Placement Offering Agent Warrants 3.73 46,866 March 28, 2023
August 2018 Offering Investor Warrants 1.15 7,843,138 August 14, 2023
August 2018 Offering Pre-Funded Unit Warrants 0.01 2,321,569 No expiration date
August 2018 Offering Agent Warrants 1.59 549,020 August 8, 2023
15,193,192 On
March 30, 2016, the Company granted warrants to purchase 243,020 shares of common stock in connection with the acquisition of
LMB. The warrants have exercise prices between $6.15 and $20.70 per share. All warrants were vested at March 30, 2016. The fair
value of the warrants was estimated at $1,071,172 and has been included in the purchase price of LMB. On
August 16, 2016, the Company granted warrants to purchase 66,667 shares of common stock in connection with a one-year financial
advisory agreement. The warrants were vested on issuance, have an exercise price of $3.00 per share and are exercisable on a cash
or cashless basis. The fair value of the warrants was estimated at $477,181 and recorded as a prepaid expense on the issuance
date. During the years ended September 30, 2017 and 2016, the Company expensed $417,181 and $60,000, respectively, in connection
with the agreement. During the year ended September 30, 2018, 40,834 warrants were exercised on a cashless basis resulting in
the issuance of 16,547 shares of common stock. During
the year ended September 30, 2017, the Company sold 128,017 2016 Offering Units, at a price of $6.00 per Unit, consisting of (i)
one share of common stock and (ii) a warrant to purchase one share of common stock. Each 2016 Offering Warrant had an exercise
price of $8.25 and is exercisable for five years from the date of issuance. Additionally, warrants to purchase 12,802 shares of
common stock were granted to the Placement Agent pursuant to the above pricing terms. On June 8, 2017, the Company entered into
release agreements with the investors and as a result the Company repriced the 2016 Offering Warrants to an exercise price of
$4.125 per share on August 8, 2017. On
June 7, 2017, the Company issued a warrant to purchase 40,436 shares of common stock at $9.75 per share in settlement of issues
related to the July 31, 2014 conversion of a subordinated convertible promissory note. The Company charged the $119,402 estimated
fair value of the warrant to settlement expenses during the year ended September 30, 2017. Effective
June 16, 2017, the Company amended warrants associated with the Leonard-Meron Biosciences, Inc. 2015 private placement offering.
The warrant amendments removed the exercise price reset provisions, adjusted the exercise price of the warrants to $7.50 per share
and extended the term of the warrants by three years. The estimated fair value of the warrants on June 16, 2017 after the amendments
was $250,733. As a result of the amendment, the Company recorded an incremental cost of $71,488 as a settlement expense during
the year ended September 30, 2017. See
Note 7 above for descriptions of the warrants issued in the 2017 public offering, the December 2017 and March 2018 registered
direct/private placement offerings, and the August 2018 offering. During the year ended September 30, 2018, 272,767 of the 2017
public offering warrants were exercised at $4.25 per share for net proceeds of $1,125,148. At
September 30, 2018, the weighted average remaining life of all of the outstanding warrants is 3.89 years, all warrants are exercisable,
and the aggregate intrinsic value for the warrants outstanding was $8,402,648. Common
Stock Reserved A
summary of common stock reserved for future issuances as of September 30, 2018 is as follows:
Stock plan options outstanding 1,601,039
Stock plan shares available for future grants 1,260,799
Warrants 15,193,192
Unit purchase options 201,334
Total 18,256,364 </t>
  </si>
  <si>
    <t>Related Party Transactions</t>
  </si>
  <si>
    <t>Related Party Transactions [Abstract]</t>
  </si>
  <si>
    <t>RELATED PARTY TRANSACTIONS</t>
  </si>
  <si>
    <t>8.
RELATED PARTY TRANSACTIONS The
Company’s headquarters were previously located in Maynard, MA in the office space of a company affiliated through common
ownership. In connection with the March 30, 2016 acquisition of LMB, the Company moved its principal executive offices to Cranford,
NJ. The Company did not record any revenue or expense related to the use of the Maynard, MA office space as management has determined
the usage to be immaterial and the affiliate has not charged for the usage. As
of September 30, 2018 and 2017, the Company owed $0 and $27,637 to a company affiliated through common ownership for the expenses
the related party paid on the Company’s behalf and services performed by the related party. Our
Chairman of the Board, Leonard Mazur, is the cofounder and Vice Chairman of Akrimax Pharmaceuticals, LLC (“Akrimax”),
a privately held pharmaceutical company specializing in producing cardiovascular and general pharmaceutical products. The Company
leases office space from Akrimax (see Note 9). Our
Chairman of the Board, Leonard Mazur, and our Chief Executive Officer, Myron Holubiak, are co-founders and were significant shareholders
in LMB. In connection with the acquisition of LMB, our Chairman purchased an additional 333,333 shares of the Company. See Note
5 for a description of related party debt transactions. In
connection with the 2017 Public Offering, Mr. Mazur purchased 421,400 units consisting of 421,400 shares of common stock at $4.125
per share and 421,400 warrants at $0.01 per warrant and converted certain notes payable to common stock (See Note 5). In
connection with the December 2017 Registered Direct/Private Placement Offering, Mr. Mazur purchased 213,106 shares of common stock
at $4.6925 per share and received 106,553 warrants exercisable at $4.63 per share. In connection with the March 2018 Registered
Direct/Private Placement Offering, Mr. Mazur purchased 167,504 shares of common stock at $2.985 per share and received 167,504
warrants exercisable at $2.86 per share. The purchases were made on the same terms as for all other investors. In
connection with the August 2018 offering, Mr. Mazur purchased 3,137,255 shares of common stock at $1.275 per share and received
3,137,255 warrants exercisable at $1.15 per share, and Mr. Holubiak purchased 784,314 shares of common stock at $1.275 per share
and received 784,314 warrants exercisable at $1.15 per share. The purchases were made on the same terms as for all other investors.</t>
  </si>
  <si>
    <t>Employment and Consulting Agreements</t>
  </si>
  <si>
    <t>Employment and Consulting Agreements [Abstract]</t>
  </si>
  <si>
    <t>EMPLOYMENT AND CONSULTING AGREEMENTS</t>
  </si>
  <si>
    <t>9.
EMPLOYMENT AND CONSULTING AGREEMENTS Employment
Agreements On October 19, 2017, the Company and Mr. Mazur,
entered into an amended employment agreement with a three-year term. Under the terms of the amended agreement, the Company is
required to pay base compensation plus incentives over the employment term plus severance benefits upon the occurrence of certain
events as described in the agreement. On
March 30, 2016, in connection with the acquisition of LMB, the Company entered into a three-year employment agreement with Myron
Holubiak to serve as Chief Executive Officer. Upon expiration, the agreement automatically renews for successive periods of one-year.
The agreement requires the Company to pay base compensation plus incentives over the employment term plus severance benefits upon
the occurrence of certain events as described in the agreement. The
Company has employment agreements with certain other employees that require the Company to pay base compensation plus incentives
over the employment term plus severance benefits upon the occurrence of certain events as described in the agreement. Consulting
Agreements Effective
September 1, 2014, the Company entered into three consulting agreements. Two of the agreements are for financial consulting services
including accounting, preparation of financial statements and filings with the SEC. The third agreement is for financing activities,
product development strategies and corporate development. The agreements may be terminated by the Company or the consultant with
90 days written notice. Consulting
expense under the agreements for the years ended September 30, 2018, 2017 and 2016 was $422,000, $372,000, and $460,000, respectively.
Consulting expense for the years ended September 30, 2018, 2017 and 2016 includes $48,000, $48,000 and $48,000, respectively,
paid to a financial consultant who is a stockholder of the Company. In addition, one financial consulting services agreement provides
for the grant of options to purchase 33,333 shares of common stock contingent upon approval by the Board of Directors. The options
were granted on June 1, 2015.</t>
  </si>
  <si>
    <t>FDA Refund</t>
  </si>
  <si>
    <t>Receivables [Abstract]</t>
  </si>
  <si>
    <t>FDA REFUND</t>
  </si>
  <si>
    <t>10.
FDA REFUND On
August 29, 2018, the Company received notification from the Food and Drug Administration (“FDA”) that the Company
was being refunded $818,343 of 2016 product and establishment fees because the fees paid by the Company exceeded the costs of
the FDA’s review of the associated Suprenza applications. The Company recorded as other income in the statements of operations
the $818,343 receivable from the FDA as of September 30, 2018. The Company received the refund in full on October 1, 2018.</t>
  </si>
  <si>
    <t>Commitments and Contingencies Disclosure [Abstract]</t>
  </si>
  <si>
    <t>COMMITMENTS AND CONTINGENCIES</t>
  </si>
  <si>
    <t>11.
COMMITMENTS AND CONTINGENCIES Operating
Lease The
Company leases office space from Akrimax, a related party (see Note 8), in Cranford, New Jersey at a monthly rental rate of $2,167
pursuant to an agreement which currently expires on April 30, 2019. Rent expense for the years ended September 30, 2018, 2017
and 2016 was $26,000, $26,000 and $13,002. Future minimum rentals for the year ending September 30, 2019 are $15,167. Legal
Proceedings The
Company is not involved in any litigation that we believe could have a material adverse effect on our financial position or results
of operations. There is no action, suit, proceeding, inquiry or investigation before or by any court, public board, government
agency, self-regulatory organization or body pending or, to the knowledge of our executive officers, threatened against or affecting
our company or our officers or directors in their capacities as such.</t>
  </si>
  <si>
    <t>Income Taxes</t>
  </si>
  <si>
    <t>Income Tax Disclosure [Abstract]</t>
  </si>
  <si>
    <t>INCOME TAXES</t>
  </si>
  <si>
    <t>12.
INCOME TAXES There
was no provision for federal or state income taxes for the years ended September 30, 2018, 2017 and 2016 due to the Company’s
operating losses and a full valuation reserve on deferred tax assets. On
December 22, 2017, the Tax Cuts and Jobs Act (the “Act”), was signed into law by the President of the United
States. The Act includes a number of changes, including the lowering of the U.S. corporate tax rate from 35% to 21%,
effective January 1, 2018, and the establishment of a territorial-style system for taxing foreign-source income of domestic
multinational corporations. The Company has recognized provisional tax impacts related to the revaluation of the
Company’s deferred tax assets and the impact of revaluation of those deferred tax assets on the Company’s
valuation allowance and included those amounts in the consolidated financial statements for the year ended September 30,
2018. The actual impact of the Act may differ from the Company’s estimates due to, among other things, changes in
interpretations and assumptions made and guidance that may be issued as a result of the Tax Act. The
income tax benefit differs from the amount of income tax determined by applying the U.S. federal income tax rate to pretax income
for the years ended September 30, 2018, 2017 and 2016 due to the following:
2018 2017 2016
Computed “expected” tax benefit (24.5 %) (35.0 %) (35.0 %)
Increase (decrease) in income taxes resulting from:
State taxes, net of federal benefit (6.0 %) (5.2 %) (5.2 %)
Permanent differences 0.0 % 1.3 % 4.2 %
Increase in the valuation reserve 30.5 % 38.9 % 36.0 %
0.0 % 0.0 % 0.0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September 30, September 30,
Deferred tax assets:
Net operating loss carryforward $ 8,962,000 $ 7,123,000
Stock-based compensation 1,350,000 1,425,000
Valuation allowance (10,312,000 ) (8,548,000 )
Deferred tax assets $ — $ — The
Company has recorded a valuation allowance against deferred tax assets as the utilization of the net operating loss carryforward
and other deferred tax assets is uncertain. During the years ended September 30, 2018, 2017 and 2016, the valuation
allowance increased by $1,764,000, $4,044,000 and $2,989,000, respectively. The increase in the valuation allowance during the
years ended September 30, 2018, 2017 and 2016 was primarily due to the Company’s net operating loss offset by the decrease
in the effective U.S. federal income tax rate from 35% to 21%. At September 30, 2018, the Company has a net operating
loss carryforward of approximately $29,344,000 which begins expiring in 2034.</t>
  </si>
  <si>
    <t>Subsequent Events</t>
  </si>
  <si>
    <t>Subsequent Events [Abstract]</t>
  </si>
  <si>
    <t>SUBSEQUENT EVENTS</t>
  </si>
  <si>
    <t>13.
SUBSEQUENT EVENTS Exercise
of Pre-Funded Unit Warrants On
October 3, 2018 the Company received a notice of exercise for the purchase of 1,600,000 shares of common stock at $0.01 per share
pursuant to its pre-funded unit warrants issued in the August 2018 offering. Proceeds from the exercise were $16,000.</t>
  </si>
  <si>
    <t>Summary of Significant Accounting Policies (Policies)</t>
  </si>
  <si>
    <t>Use of Estimates</t>
  </si>
  <si>
    <t>Use
of Estimates The
process of preparing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financial statements and the reported amounts
of revenues and expenses during the reporting period.</t>
  </si>
  <si>
    <t>Cash and Cash Equivalents</t>
  </si>
  <si>
    <t>Cash
and Cash Equivalents The
Company considers all highly liquid instruments with maturities of less than three months at the time of purchase to be cash equivalents.
From time to time, the Company may have cash balances in financial institutions in excess of insurance limits. The Company has
never experienced any losses related to these balances.</t>
  </si>
  <si>
    <t>Property and Equipment</t>
  </si>
  <si>
    <t>Property
and Equipment Property
and equipment are valued at cost and are being depreciated over their useful lives using the straight-line method for financial
reporting purposes. Routine maintenance and repairs are charged to expense as incurred. Expenditures which materially increase
the value or extend useful lives are capitalized. Property and equipment are depreciated over estimated useful lives of three
to five years.</t>
  </si>
  <si>
    <t>Research and Development</t>
  </si>
  <si>
    <t>Research
and Development Research
and development costs, including upfront fees and milestones paid to collaborators who are performing research and development
activities under contractual agreement with the Company, are expensed as incurred. The Company defers and capitalizes its nonrefundable
advance payments that are for research and development activities until the related goods are delivered or the related services
are performed. When the Company is reimbursed by a collaboration partner for work the Company performs, it records the costs incurred
as research and development expenses and the related reimbursement as a reduction to research and development expenses in its
consolidated statement of operations. Research and development expenses primarily consist of clinical and non-clinical studies,
materials and supplies, third-party costs for contracted services, and payments related to external collaborations and other research
and development related costs.</t>
  </si>
  <si>
    <t>In-process Research and Development and Goodwill</t>
  </si>
  <si>
    <t>In-process
Research and Development and Goodwill In-process
research and development represents the value of LMB’s leading drug candidate which is an antibiotic solution used to treat
catheter-related bloodstream infections (Mino-Lok) and is expected to be amortized on a straight-line basis over a period of eight
years commencing upon revenue generation. Goodwill represents the value of LMB’s industry relationships and its assembled
workforce. Goodwill will not be amortized but will be tested at least annually for impairment. The
Company reviews intangible assets annually to determine if any adverse conditions exist or a change in circumstances has occurred
that would indicate impairment or a change in the remaining useful life of any intangible asset. If the carrying value of an asset
exceeds its undiscounted cash flows, the Company writes down the carrying value of the intangible asset to its fair value in the
period identified. No triggering events occurred since the acquisition of LMB that would suggest that a potential impairment may
have occurred through September 30, 2018. The
Company evaluates the recoverability of goodwill annually or more frequently if events or changes in circumstances indicate that
the carrying value of an asset might be impaired. Goodwill is first qualitatively assessed to determine whether further impairment
testing is necessary. Factors that management considers in this assessment include macroeconomic conditions, industry and market
considerations, overall financial performance (both current and projected), changes in management and strategy and changes in
the composition or carrying amount of net assets. If this qualitative assessment indicates that it is more likely than not that
the fair value of a reporting unit is less than its carrying amount, a two-step process is then performed. The two-step test first
compares the fair value of the reporting unit to its carrying value. If the fair value exceeds the carrying value,
no impairment exists, and the second step is not performed. If the fair value of the reporting unit is less than its
carrying value, an impairment loss is recorded as part of the second step of the test, to the extent that the implied fair value
of the reporting unit goodwill is less than the carrying value. The
Company performed a qualitative assessment for our 2018 analysis of goodwill. Based on this assessment, management does not believe
that it is more likely than not that the carrying value of the reporting unit exceeds its fair value. Accordingly, no further
testing was performed as management believes that there are no impairment issues in regards to goodwill as of September 30, 2018.</t>
  </si>
  <si>
    <t>Patents and Trademarks</t>
  </si>
  <si>
    <t>Patents
and Trademarks Certain
costs of outside legal counsel related to obtaining trademarks for the Company are capitalized. Patent costs are amortized over
the legal life of the patents, generally twenty years, starting at the patent issuance date. There are no capitalized patents
and trademarks as of September 30, 2018. The
costs of unsuccessful and abandoned applications are expensed when abandoned. The cost of maintaining existing patents are expensed
as incurred.</t>
  </si>
  <si>
    <t>Stock-Based Compensation</t>
  </si>
  <si>
    <t>Stock-Based
Compensation The Company recognizes compensation
costs resulting from the issuance of stock-based awards to employees and directors as an expense in the consolidated statement
of operations over the requisite service period based on the fair value for each stock award on the grant date, net of actual forfeitures.
The fair value of each option grant is estimated as of the date of grant using the Black-Scholes option pricing model. Due to its
limited operating history, limited number of sales of its common stock and limited history of its shares being publicly traded,
the Company estimates its volatility in consideration of a number of factors including the volatility of comparable public companies.
Because our stock options have characteristics significantly different from those of traded options, and because changes in the
input assumptions can materially affect the fair value estimate, the existing model may not necessarily provide a reliable single
measure of fair value of our stock options. The
Company recognizes compensation costs resulting from the issuance of stock-based awards to non-employees as an expense in the
consolidated statement of operations over the service period based on the measurement of fair value for each stock award.</t>
  </si>
  <si>
    <t>Derivative Instruments</t>
  </si>
  <si>
    <t>Derivative
Instruments The
Company generally does not use derivative instruments to hedge exposures to cash-flow or market risks; however, certain warrants
to purchase common stock that did not meet the requirements for classification as equity were classified as liabilities. In such
instances, net-cash settlement was assumed for financial reporting purposes, even when the terms of the underlying contracts do
not provide for a net-cash settlement. Such financial instruments were initially recorded at fair value with subsequent changes
in fair value charged (credited) to operations in each reporting period. When these instruments subsequently met the requirements
for classification as equity, the Company reclassified the fair value to equity.</t>
  </si>
  <si>
    <t>Income
Taxes The
Company follows accounting guidance regarding the recognition, measurement, presentation and disclosure of uncertain tax positions
in the consolidated financial statements. Tax positions taken or expected to be taken in the course of preparing our tax returns
are required to be evaluated to determine whether the tax positions are “more-likely-than-not” of being sustained
by the applicable tax authorities. Tax positions not deemed to meet a more-likely-than-not threshold would be recorded in the
consolidated financial statements. There are no uncertain tax positions that require accrual or disclosure as of September 30,
2018. Any
interest or penalties are charged to expense. During the years ended September 30, 2018, 2017 and 2016, the Company did not recognize
any interest and penalties. Tax years subsequent to September 30, 2014 are subject to examination by federal and state authorities. We
recognize deferred tax assets and liabilities based on differences between the financial reporting and tax basis of assets and
liabilities, and operating loss and tax credit carry forwards. Deferred tax assets and liabilities are measured using the enacted
tax rates and laws that are expected to be in effect when the differences are expected to reverse. We provide a valuation allowance,
if necessary, for deferred tax assets for which we do not consider realization of such assets to be “more-likely-than-not”.
The deferred tax benefit or expense for the period represents the change in the deferred tax asset or liability from the beginning
to the end of the period.</t>
  </si>
  <si>
    <t>Basic and Diluted Net Loss per Common Share</t>
  </si>
  <si>
    <t>Basic
and Diluted Net Loss per Common Share Basic
and diluted net loss per common share is computed by dividing net loss in each period by the weighted average number of shares
of common stock outstanding during such period. For the periods presented, common stock equivalents, consisting of options, warrants
and convertible securities were not included in the calculation of the diluted loss per share because they were anti-dilutive.</t>
  </si>
  <si>
    <t>Fair Value of Financial Instruments</t>
  </si>
  <si>
    <t>Fair
Value of Financial Instruments The
financial statements include various estimated fair value information. Financial instruments are initially recorded
at historical cost. If subsequent circumstances indicate that a decline in the fair value of a financial asset is other than temporary,
the financial asset is written down to its fair value. Unless
otherwise indicated, the fair values of financial instruments approximate their carrying amounts. By their nature, all financial
instruments involve risk, including credit risk for non-performance by counterparties. The fair values of cash and cash equivalents,
accounts payable, accrued interest, accrued expenses, notes payable and due to related party approximate their recorded amounts
because of their relatively short settlement terms. The Company groups its assets and liabilities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The
Company’s financial liabilities measured at fair value as of September 30, 2016 consisted solely of the derivative warrant liability
which was classified as Level 3 in fair value hierarchy (see Note 6). The Company used a valuation method, the Black-Scholes option
pricing model, and the requisite assumptions in estimating the fair value for the warrants considered to be derivative instruments.
The Company has no financial assets measured at fair value as of September 30, 2018 and September 30, 2017. The
Company may also be required, from time to time, to measure certain other financial assets at fair value on a nonrecurring basis.
These adjustments to fair value usually result from application of lower-of-cost-or-market accounting or write-downs of individual
assets. There were no such adjustments in the years ended September 30, 2018, 2017 and 2016.</t>
  </si>
  <si>
    <t>Segment Reporting</t>
  </si>
  <si>
    <t>Segment
Reporting The
Company currently operates as a single segment.</t>
  </si>
  <si>
    <t>Concentrations of Credit Risk</t>
  </si>
  <si>
    <t>Concentrations
of Credit Risk The
Company has no significant off-balance-sheet concentration of credit risk such as foreign exchange contracts, option contracts
or other hedging arrangements.</t>
  </si>
  <si>
    <t>Recently Issued Accounting Standards</t>
  </si>
  <si>
    <t>Recently
Issued Accounting Standards In June 2018, the Financial
Accounting Standards Board (“FASB”) issued Accounting Standards Update (“ASU”) 2018-07, Compensation
– Stock Compensation (Topic 718): Improvements to Non-employee Share-Based Payment Accounting. ASU 2018-07 expands the
scope of Topic 718 to include share-based payment transactions for acquiring goods and services from nonemployees. An entity
should apply the requirements of Topic 718 to non-employees awards except for specific guidance on inputs to an option
pricing model and the attribution of cost. The amendments in this ASU are effective for public business entities for fiscal
years, and for interim periods within those fiscal years, beginning after December 15, 2018. Early adoption is permitted. The
Company is in the process of evaluating the impact of this ASU on its consolidated results of operations, financial position
or disclosures.</t>
  </si>
  <si>
    <t>Nature of Operations and Basis of Presentation (Tables)</t>
  </si>
  <si>
    <t>Schedule of unaudited pro forma operating results for assuming the acquisition of LMB</t>
  </si>
  <si>
    <t>Revenues $ —
Net loss $ (11,548,647 )
Net loss per share – basic and diluted $ (2.52 )</t>
  </si>
  <si>
    <t>Common Stock, Stock Options and Warrants (Tables)</t>
  </si>
  <si>
    <t>Schedule of assumptions used in fair value of stock option grants</t>
  </si>
  <si>
    <t>2018 2017 2016
Risk-free interest rate 2.78 – 2.99 % 1.79 – 1.90 % 0.95 – 1.40 %
Expected dividend yield 0 % 0 % 0 %
Expected term 6.50 – 10 years 6.50 – 10 years 4.75 – 9 years
Expected volatility 116 % 85 – 108 % 57 – 74 %</t>
  </si>
  <si>
    <t>Schedule of stock option activity</t>
  </si>
  <si>
    <t xml:space="preserve">Shares Weighted- Weighted- Aggregate
Outstanding at September 30, 2017 861,039 $ 6.69
Granted 745,000 1.63
Exercised — —
Forfeited or expired (5,000 ) 3.45
Outstanding at September 30, 2018 1,601,039 $ 4.35 8.56 years $ 173,291
Exercisable at September 30, 2018 729,675 $ 7.15 7.10 years $ 112,541 </t>
  </si>
  <si>
    <t>Schedule of warrants outstanding</t>
  </si>
  <si>
    <t xml:space="preserve">Exercise price Number Expiration Dates
Investor and Placement Agent Warrants $ 9.00 384,006 September 12, 2019
Investor Warrants 9.00 202,469 March 19, 2020 – September 14, 2020
Investor Warrants 9.00 307,778 November 5, 2020 – April 25, 2021
LMB Warrants 6.15 90,151 June 12, 2019 – March 2, 2021
LMB Warrants 9.90 8,155 September 30, 2019 – January 8, 2020
LMB Warrants 20.70 17,721 November 3, 2019 – March 6, 2020
LMB Warrants 7.50 73,883 August 18, 2020 – March 14, 2021
LMB Warrants 7.50 53,110 March 24, 2022 – April 29, 2022
Financial Advisor Warrants 3.00 25,833 August 15, 2021
2016 Offering Warrants 4.13 140,819 November 23, 2021 – February 27, 2022
Convertible Note Warrants 9.75 40,436 September 12, 2019
2017 Public Offering Warrants 4.13 1,622,989 August 2, 2022
2017 Public Offering Underwriter Warrants 4.54 65,940 February 2, 2023
December 2017 Registered Direct/Private Placement Offering Investor Warrants 4.63 640,180 June 19, 2023
December 2017 Registered Direct/Private Placement Offering Agent Warrants 5.87 89,625 December 19, 2022
March 2018 Registered Direct/Private Placement Offering Investor Warrants 2.86 669,504 October 2, 2023
March 2018 Registered Direct/Private Placement Offering Agent Warrants 3.73 46,866 March 28, 2023
August 2018 Offering Investor Warrants 1.15 7,843,138 August 14, 2023
August 2018 Offering Pre-Funded Unit Warrants 0.01 2,321,569 No expiration date
August 2018 Offering Agent Warrants 1.59 549,020 August 8, 2023
15,193,192 </t>
  </si>
  <si>
    <t>Schedule of common stock reserved for future issuances</t>
  </si>
  <si>
    <t xml:space="preserve">Stock plan options outstanding 1,601,039
Stock plan shares available for future grants 1,260,799
Warrants 15,193,192
Unit purchase options 201,334
Total 18,256,364 </t>
  </si>
  <si>
    <t>Notes Payable (Tables)</t>
  </si>
  <si>
    <t>Schedule of notes payable</t>
  </si>
  <si>
    <t xml:space="preserve">2018 2017
Demand notes payable – Leonard Mazur $ 160,470 $ 160,470
Demand notes payable – Myron Holubiak 12,500 12,500
Notes payable $ 172,970 $ 172,970 </t>
  </si>
  <si>
    <t>Derivative Warrant Liability (Tables)</t>
  </si>
  <si>
    <t>Schedule of derivative warrant liability</t>
  </si>
  <si>
    <t xml:space="preserve">2017 2016
Derivative warrant liability, beginning of year $ 1,681,973 $ 738,955
Fair value of warrants issued 641,385 1,198,564
Total realized/unrealized losses (gains) included in net loss (452,147 ) 838,219
Reclassification of liability to additional paid-in capital (1,871,211 ) (1,093,765 )
Derivative warrant liability, end of year $ - $ 1,681,973 </t>
  </si>
  <si>
    <t>Income Taxes (Tables)</t>
  </si>
  <si>
    <t>Schedule of U.S. federal income tax rate</t>
  </si>
  <si>
    <t>2018 2017 2016
Computed “expected” tax benefit (24.5 %) (35.0 %) (35.0 %)
Increase (decrease) in income taxes resulting from:
State taxes, net of federal benefit (6.0 %) (5.2 %) (5.2 %)
Permanent differences 0.0 % 1.3 % 4.2 %
Increase in the valuation reserve 30.5 % 38.9 % 36.0 %
0.0 % 0.0 % 0.0 %</t>
  </si>
  <si>
    <t>Schedule of deferred income taxes</t>
  </si>
  <si>
    <t xml:space="preserve">September 30, September 30,
Deferred tax assets:
Net operating loss carryforward $ 8,962,000 $ 7,123,000
Stock-based compensation 1,350,000 1,425,000
Valuation allowance (10,312,000 ) (8,548,000 )
Deferred tax assets $ — $ — </t>
  </si>
  <si>
    <t>Nature of Operations and Basis of Presentation (Details)</t>
  </si>
  <si>
    <t>Sep. 30, 2016USD ($)$ / shares</t>
  </si>
  <si>
    <t>Net loss per share - basic and diluted | $ / shares</t>
  </si>
  <si>
    <t>Nature of Operations and Basis of Presentation (Details Textual) - USD ($)</t>
  </si>
  <si>
    <t>Mar. 30, 2016</t>
  </si>
  <si>
    <t>Nature of Operations and Basis of Presentation (Textual)</t>
  </si>
  <si>
    <t>Accrued interest</t>
  </si>
  <si>
    <t>Notes payable</t>
  </si>
  <si>
    <t>Common stock options value outstanding</t>
  </si>
  <si>
    <t>Acquisition of Leonard-Meron Biosciences, Inc. [Member]</t>
  </si>
  <si>
    <t>Issued and outstanding common stock</t>
  </si>
  <si>
    <t>41.00%</t>
  </si>
  <si>
    <t>Converted common stock warrants outstanding</t>
  </si>
  <si>
    <t>Common stock options outstanding</t>
  </si>
  <si>
    <t>Going Concern Uncertainty and Management's Plan (Details) - USD ($)</t>
  </si>
  <si>
    <t>Going Concern Uncertainty and Management's Plan (Textual)</t>
  </si>
  <si>
    <t>Cash flows from operations</t>
  </si>
  <si>
    <t>Patent and Technology License Agreement (Details) - USD ($)</t>
  </si>
  <si>
    <t>Patent and Technology License Agreement (Textual)</t>
  </si>
  <si>
    <t>Payable amount to NAT</t>
  </si>
  <si>
    <t>Maintenance fee expense</t>
  </si>
  <si>
    <t>Minimum aggregate annual royalties</t>
  </si>
  <si>
    <t>Increasing annual royalties</t>
  </si>
  <si>
    <t>Maximum aggregate annual royalties</t>
  </si>
  <si>
    <t>Summary of Significant Accounting Policies (Details Textual)</t>
  </si>
  <si>
    <t>Summary of Significant Accounting Policies (Textual)</t>
  </si>
  <si>
    <t>Property and equipment estimated useful lives, description</t>
  </si>
  <si>
    <t>Property and equipment are depreciated over estimated useful lives of three to five years.</t>
  </si>
  <si>
    <t>Amortized period</t>
  </si>
  <si>
    <t>20 years</t>
  </si>
  <si>
    <t>Leonard-Meron Biosciences, Inc. [Member]</t>
  </si>
  <si>
    <t>8 years</t>
  </si>
  <si>
    <t>Notes Payable (Details) - USD ($)</t>
  </si>
  <si>
    <t>Deferred Compensation Arrangement with Individual, Excluding Share-based Payments and Postretirement Benefits [Line Items]</t>
  </si>
  <si>
    <t>Myron Holubiak [Member]</t>
  </si>
  <si>
    <t>Demand notes payable</t>
  </si>
  <si>
    <t>Leonard Mazur [Member]</t>
  </si>
  <si>
    <t>Notes Payable (Details Textual) - USD ($)</t>
  </si>
  <si>
    <t>Aug. 08, 2017</t>
  </si>
  <si>
    <t>May 10, 2017</t>
  </si>
  <si>
    <t>Sep. 07, 2016</t>
  </si>
  <si>
    <t>Jun. 23, 2017</t>
  </si>
  <si>
    <t>Apr. 30, 2016</t>
  </si>
  <si>
    <t>Notes Payable (Textual)</t>
  </si>
  <si>
    <t>Notes assumed</t>
  </si>
  <si>
    <t>Principal amount</t>
  </si>
  <si>
    <t>Percentage of accrued interest above prime rate</t>
  </si>
  <si>
    <t>1.00%</t>
  </si>
  <si>
    <t>Demand promissory note</t>
  </si>
  <si>
    <t>Additional demand promissory notes</t>
  </si>
  <si>
    <t>Convertible promissory note</t>
  </si>
  <si>
    <t>Beneficial conversion discount</t>
  </si>
  <si>
    <t>Amortization of premium amount</t>
  </si>
  <si>
    <t>Repayment of principal amount</t>
  </si>
  <si>
    <t>Repayment of accured interest</t>
  </si>
  <si>
    <t>Notes Payable - Related Parties [Member] | Leonard Mazur [Member]</t>
  </si>
  <si>
    <t>Maturity date</t>
  </si>
  <si>
    <t>Dec. 31,
		2017</t>
  </si>
  <si>
    <t>Fair value of the common stock issuable on conversion</t>
  </si>
  <si>
    <t>Accrued interest rate</t>
  </si>
  <si>
    <t>Principal balance</t>
  </si>
  <si>
    <t>Shares of common stock</t>
  </si>
  <si>
    <t>Charge recorded to additional paid-in capital</t>
  </si>
  <si>
    <t>Revolving Demand Promissory Notes [Member] | Leonard Mazur [Member]</t>
  </si>
  <si>
    <t>Notes Payable [Member]</t>
  </si>
  <si>
    <t>Notes Payable One [Member]</t>
  </si>
  <si>
    <t>Interest rate</t>
  </si>
  <si>
    <t>12.00%</t>
  </si>
  <si>
    <t>Executive Chairman [Member]</t>
  </si>
  <si>
    <t>Chief Executive Officer [Member]</t>
  </si>
  <si>
    <t>Mr. Mazur [Member] | Investors [Member]</t>
  </si>
  <si>
    <t>Conversion price equal percentage</t>
  </si>
  <si>
    <t>75.00%</t>
  </si>
  <si>
    <t>Derivative Warrant Liability (Details) - USD ($)</t>
  </si>
  <si>
    <t>Derivative warrant liability, beginning of year</t>
  </si>
  <si>
    <t>Total realized/unrealized losses (gains) included in net loss</t>
  </si>
  <si>
    <t>Reclassification of liability to additional paid-in capital</t>
  </si>
  <si>
    <t>Derivative warrant liability, end of year</t>
  </si>
  <si>
    <t>Common Stock, Stock Options and Warrants (Details)</t>
  </si>
  <si>
    <t>Fair Value, Off-balance Sheet Risks, Disclosure Information [Line Items]</t>
  </si>
  <si>
    <t>Expected dividend yield</t>
  </si>
  <si>
    <t>0.00%</t>
  </si>
  <si>
    <t>Expected volatility</t>
  </si>
  <si>
    <t>116.00%</t>
  </si>
  <si>
    <t>Minimum [Member]</t>
  </si>
  <si>
    <t>Risk-free interest rate</t>
  </si>
  <si>
    <t>2.78%</t>
  </si>
  <si>
    <t>1.79%</t>
  </si>
  <si>
    <t>0.95%</t>
  </si>
  <si>
    <t>Expected term</t>
  </si>
  <si>
    <t>6 years 6 months</t>
  </si>
  <si>
    <t>4 years 9 months</t>
  </si>
  <si>
    <t>85.00%</t>
  </si>
  <si>
    <t>57.00%</t>
  </si>
  <si>
    <t>Maximum [Member]</t>
  </si>
  <si>
    <t>2.99%</t>
  </si>
  <si>
    <t>1.90%</t>
  </si>
  <si>
    <t>1.40%</t>
  </si>
  <si>
    <t>10 years</t>
  </si>
  <si>
    <t>9 years</t>
  </si>
  <si>
    <t>108.00%</t>
  </si>
  <si>
    <t>74.00%</t>
  </si>
  <si>
    <t>Common Stock, Stock Options and Warrants (Details 1) - USD ($)</t>
  </si>
  <si>
    <t>Stock Options</t>
  </si>
  <si>
    <t>Outstanding, ending balance</t>
  </si>
  <si>
    <t>Stock Options [Member]</t>
  </si>
  <si>
    <t>Outstanding, beginning balance</t>
  </si>
  <si>
    <t>Granted</t>
  </si>
  <si>
    <t>Exercised</t>
  </si>
  <si>
    <t>Forfeited or expired</t>
  </si>
  <si>
    <t>Exercisable, ending balance</t>
  </si>
  <si>
    <t>Weighted - Average Exercise Price</t>
  </si>
  <si>
    <t>Weighted-Average Remaining Contractual Term</t>
  </si>
  <si>
    <t>Weighted-Average Remaining Contractual Term, beginning</t>
  </si>
  <si>
    <t>8 years 6 months 21 days</t>
  </si>
  <si>
    <t>Weighted-average remaining contractual term, exercisable</t>
  </si>
  <si>
    <t>7 years 1 month 6 days</t>
  </si>
  <si>
    <t>Aggregate Intrinsic Value</t>
  </si>
  <si>
    <t>Aggregate Intrinsic Value, ending balance</t>
  </si>
  <si>
    <t>Exercisable ending balance</t>
  </si>
  <si>
    <t>Common Stock, Stock Options and Warrants (Details 2) - $ / shares</t>
  </si>
  <si>
    <t>Number</t>
  </si>
  <si>
    <t>Convertible Note Warrants [Member]</t>
  </si>
  <si>
    <t>Exercise price</t>
  </si>
  <si>
    <t>Expiration date</t>
  </si>
  <si>
    <t>September 12, 2019</t>
  </si>
  <si>
    <t>Investor and Placement Agent Warrants [Member]</t>
  </si>
  <si>
    <t>Investor Warrants [Member]</t>
  </si>
  <si>
    <t>March 19, 2020 – September 14, 2020</t>
  </si>
  <si>
    <t>Investor Warrants One [Member]</t>
  </si>
  <si>
    <t>November 5, 2020 – April 25, 2021</t>
  </si>
  <si>
    <t>Lmb Warrants One [Member]</t>
  </si>
  <si>
    <t>June 12, 2019 – March 2, 2021</t>
  </si>
  <si>
    <t>Lmb Warrants Two [Member]</t>
  </si>
  <si>
    <t>September 30, 2019 – January 8, 2020</t>
  </si>
  <si>
    <t>Lmb Warrants Three [Member]</t>
  </si>
  <si>
    <t>November 3, 2019 – March 6, 2020</t>
  </si>
  <si>
    <t>Lmb Warrants Four [Member]</t>
  </si>
  <si>
    <t>August 18, 2020 – March 14, 2021</t>
  </si>
  <si>
    <t>Lmb Warrants Five [Member]</t>
  </si>
  <si>
    <t>March 24, 2022 – April 29, 2022</t>
  </si>
  <si>
    <t>Financial Advisor Warrants [Member]</t>
  </si>
  <si>
    <t>August 15, 2021</t>
  </si>
  <si>
    <t>Offering Placement Agent Warrants Two Thousand Sixteen [Member]</t>
  </si>
  <si>
    <t>November 23, 2021 – February 27, 2022</t>
  </si>
  <si>
    <t>Public Offering Warrants Two Thousand Seventeen [Member]</t>
  </si>
  <si>
    <t>August 2, 2022</t>
  </si>
  <si>
    <t>Public Offering Underwriter Warrants Two Thousand Seventeen [Member]</t>
  </si>
  <si>
    <t>February 2, 2023</t>
  </si>
  <si>
    <t>December Two Thousand Seventeen Registered Direct/Private Placement Offering Investor Warrants [Member]</t>
  </si>
  <si>
    <t>June 19, 2023</t>
  </si>
  <si>
    <t>December Two Thousand Seventeen Registered Direct/Private Placement Offering Agent Warrants [Member]</t>
  </si>
  <si>
    <t>December 19, 2022</t>
  </si>
  <si>
    <t>March Two Thousand Eighteen Registered Direct/Private Placement Offering Investor Warrants [Member]</t>
  </si>
  <si>
    <t>October 2, 2023</t>
  </si>
  <si>
    <t>March Two Thousand Eighteen Registered Direct/Private Placement Offering Agent Warrants [Member]</t>
  </si>
  <si>
    <t>March 28, 2023</t>
  </si>
  <si>
    <t>August Two Thousand Eighteen Offering Investor Warrants [Member]</t>
  </si>
  <si>
    <t>August 14, 2023</t>
  </si>
  <si>
    <t>August Two Thousand Eighteen Offering Pre-Funded Unit Warrants [Member]</t>
  </si>
  <si>
    <t>No expiration date</t>
  </si>
  <si>
    <t>August Two Thousand Eighteen Offering Agent Warrants [Member]</t>
  </si>
  <si>
    <t>August 8, 2023</t>
  </si>
  <si>
    <t>Common Stock, Stock Options and Warrants (Details 3)</t>
  </si>
  <si>
    <t>Sep. 30, 2018shares</t>
  </si>
  <si>
    <t>Stock plan options outstanding</t>
  </si>
  <si>
    <t>Stock plan shares available for future grants</t>
  </si>
  <si>
    <t>Warrants</t>
  </si>
  <si>
    <t>Unit purchase options</t>
  </si>
  <si>
    <t>Common Stock, Stock Options and Warrants (Details Textual)</t>
  </si>
  <si>
    <t>Aug. 08, 2017USD ($)$ / sharesshares</t>
  </si>
  <si>
    <t>Apr. 07, 2017$ / sharesshares</t>
  </si>
  <si>
    <t>Jan. 01, 2017Consultants$ / sharesshares</t>
  </si>
  <si>
    <t>Aug. 13, 2018</t>
  </si>
  <si>
    <t>Apr. 01, 2018USD ($)shares</t>
  </si>
  <si>
    <t>Mar. 29, 2018USD ($)$ / sharesshares</t>
  </si>
  <si>
    <t>Feb. 07, 2018USD ($)Consultantsshares</t>
  </si>
  <si>
    <t>Dec. 19, 2017USD ($)$ / sharesshares</t>
  </si>
  <si>
    <t>Nov. 07, 2017USD ($)shares</t>
  </si>
  <si>
    <t>Jun. 29, 2017$ / sharesshares</t>
  </si>
  <si>
    <t>Jun. 16, 2017USD ($)$ / shares</t>
  </si>
  <si>
    <t>Feb. 28, 2017USD ($)$ / sharesshares</t>
  </si>
  <si>
    <t>Aug. 16, 2016USD ($)$ / sharesshares</t>
  </si>
  <si>
    <t>Jul. 31, 2016$ / sharesshares</t>
  </si>
  <si>
    <t>Jun. 23, 2016$ / sharesshares</t>
  </si>
  <si>
    <t>Mar. 30, 2016USD ($)$ / sharesshares</t>
  </si>
  <si>
    <t>Sep. 30, 2018USD ($)Consultants$ / sharesshares</t>
  </si>
  <si>
    <t>Sep. 30, 2017USD ($)Consultants$ / sharesshares</t>
  </si>
  <si>
    <t>Sep. 30, 2016USD ($)$ / sharesshares</t>
  </si>
  <si>
    <t>Sep. 30, 2015USD ($)$ / sharesshares</t>
  </si>
  <si>
    <t>Jun. 08, 2017$ / sharesshares</t>
  </si>
  <si>
    <t>Jun. 07, 2017USD ($)$ / sharesshares</t>
  </si>
  <si>
    <t>May 05, 2017USD ($)shares</t>
  </si>
  <si>
    <t>Jan. 31, 2017shares</t>
  </si>
  <si>
    <t>Mar. 22, 2016USD ($)$ / sharesshares</t>
  </si>
  <si>
    <t>Jun. 01, 2015$ / shares</t>
  </si>
  <si>
    <t>Apr. 01, 2015$ / shares</t>
  </si>
  <si>
    <t>Sep. 12, 2014shares</t>
  </si>
  <si>
    <t>Common Stock, Stock Options and Warrants (Textual)</t>
  </si>
  <si>
    <t>Description of reverse stock split</t>
  </si>
  <si>
    <t>Common stock value | $</t>
  </si>
  <si>
    <t>Settlement expense | $</t>
  </si>
  <si>
    <t>Stock-based compensation | $</t>
  </si>
  <si>
    <t>Unrecognized total compensation cost related to unvested awards | $</t>
  </si>
  <si>
    <t>Additional warrant purchase</t>
  </si>
  <si>
    <t>Number of additional units sold</t>
  </si>
  <si>
    <t>Sale of stock price | $ / shares</t>
  </si>
  <si>
    <t>Number of unit offering per share price | $ / shares</t>
  </si>
  <si>
    <t>Warrants outstanding</t>
  </si>
  <si>
    <t>Warrant issued to placement agent | $</t>
  </si>
  <si>
    <t>Warrants issue</t>
  </si>
  <si>
    <t>Fair value of common stock | $</t>
  </si>
  <si>
    <t>Number of unit purchase</t>
  </si>
  <si>
    <t>Common stock outstanding</t>
  </si>
  <si>
    <t>Stock issued for services and settlements | $</t>
  </si>
  <si>
    <t>Common stock, par value | $ / shares</t>
  </si>
  <si>
    <t>Stock option purchase grants</t>
  </si>
  <si>
    <t>Stock option average vest term</t>
  </si>
  <si>
    <t>2 years 3 months 19 days</t>
  </si>
  <si>
    <t>Prepaid expenses | $</t>
  </si>
  <si>
    <t>Warrants sold and issued to investors | $</t>
  </si>
  <si>
    <t>Common stock issued for services fair value | $</t>
  </si>
  <si>
    <t>Other expense | $</t>
  </si>
  <si>
    <t>Description of warrants</t>
  </si>
  <si>
    <t>(i) 5,521,569 units, each unit consisting of one share of common stock and one immediately exercisable five-year warrant to purchase one share at $1.15 per share, and (ii) 2,321,569 pre-funded units, each pre-funded unit consists of one pre-funded warrant to purchase one share and one immediately exercisable five-year warrant to purchase one share at $1.15 per share. The pre-funded warrants included in the pre-funded units are immediately exercisable at a price of $0.01 per share and do not expire. The offering price was $1.275 per unit and $1.265 per pre-funded unit. The net proceeds of the offering were $8,926,786. The Company issued underwriter warrants to purchase up to 549,020 shares at $1.59375 per share with an estimated fair value of $491,737. The underwriter warrants are exercisable following February 8, 2019 and expire on August 8, 2023. The estimated fair value of the 2,321,569 pre-funded warrants was $2,630,072, and the estimated fair value of the 7,843,138 warrants included in the units and the pre-funded units issued to the investors was $7,311,727.</t>
  </si>
  <si>
    <t>Proceeds from common stock warrant exercises | $</t>
  </si>
  <si>
    <t>Two Zero One Seven Public Offering [Member]</t>
  </si>
  <si>
    <t>Common stock issued for services</t>
  </si>
  <si>
    <t>Underwriter payment amount | $</t>
  </si>
  <si>
    <t>Registered Direct And Private Placement Offering [Member]</t>
  </si>
  <si>
    <t>Warrants issued</t>
  </si>
  <si>
    <t>Percentage of offering fee</t>
  </si>
  <si>
    <t>7.00%</t>
  </si>
  <si>
    <t>Term of warrants</t>
  </si>
  <si>
    <t>5 years</t>
  </si>
  <si>
    <t>2018 Plan [Member]</t>
  </si>
  <si>
    <t>Financial advisor warrants were exercised</t>
  </si>
  <si>
    <t>Lmb Option Holders [Member]</t>
  </si>
  <si>
    <t>Common stock exercise price per share | $ / shares</t>
  </si>
  <si>
    <t>Exercise price of warrants | $ / shares</t>
  </si>
  <si>
    <t>Stock options to purchase exercised</t>
  </si>
  <si>
    <t>Estimated vested options of fair value | $</t>
  </si>
  <si>
    <t>Warrants to purchase</t>
  </si>
  <si>
    <t>Lmb Option Holders [Member] | Minimum [Member]</t>
  </si>
  <si>
    <t>Lmb Option Holders [Member] | Maximum [Member]</t>
  </si>
  <si>
    <t>Accredited Investors [Member] | Registered Direct And Private Placement Offering [Member]</t>
  </si>
  <si>
    <t>Number of units sold</t>
  </si>
  <si>
    <t>Sale of common stock</t>
  </si>
  <si>
    <t>Investor [Member] | Registered Direct And Private Placement Offering [Member]</t>
  </si>
  <si>
    <t>The Company sold the investors 640,180 immediately exercisable five and a half year warrants at $4.63 per share.</t>
  </si>
  <si>
    <t>Estimated fair value of the warrant granted to the placement agent | $</t>
  </si>
  <si>
    <t>Placement Agent [Member] | Registered Direct And Private Placement Offering [Member]</t>
  </si>
  <si>
    <t>Number of units sold for gross proceeds | $</t>
  </si>
  <si>
    <t>Other cash expenses related to placements | $</t>
  </si>
  <si>
    <t>The Company paid the placement agent for the offering a fee of 7% of the gross proceeds totaling $139,893 and issued the placement agent 46,866 immediately exercisable five-year warrants at $3.73125 per share.</t>
  </si>
  <si>
    <t>Share issued</t>
  </si>
  <si>
    <t>Number of units purchase, per unit | $ / shares</t>
  </si>
  <si>
    <t>Private Offering [Member]</t>
  </si>
  <si>
    <t>Number of additional units sold, per unit | $ / shares</t>
  </si>
  <si>
    <t>Number of units sold, per unit | $ / shares</t>
  </si>
  <si>
    <t>Stock sold</t>
  </si>
  <si>
    <t>Stock sold for gross proceeds | $</t>
  </si>
  <si>
    <t>Stock Issued During Period, Value, Other | $</t>
  </si>
  <si>
    <t>Fair value of warrants recorded as derivative warrant liability | $</t>
  </si>
  <si>
    <t>Purchase Options Units [Member]</t>
  </si>
  <si>
    <t>Weighted average grant-date estimated per share | $ / shares</t>
  </si>
  <si>
    <t>Number of consultants | Consultants</t>
  </si>
  <si>
    <t>Options vest, description</t>
  </si>
  <si>
    <t>These options vest over terms of 12 to 36 months and have a term of 10 years.</t>
  </si>
  <si>
    <t>These options vest over terms of 19 to 36 months and have a term of 10 years.</t>
  </si>
  <si>
    <t>Executive Chairman [Member] | Minimum [Member]</t>
  </si>
  <si>
    <t>Executive Chairman [Member] | Maximum [Member]</t>
  </si>
  <si>
    <t>Executive Chairman [Member] | Stock Options [Member]</t>
  </si>
  <si>
    <t>Leonard Meron Biosciences [Member]</t>
  </si>
  <si>
    <t>Incremental cost of settlement expense | $</t>
  </si>
  <si>
    <t>Amendements to fair value of warrants | $</t>
  </si>
  <si>
    <t>Financial Consultant [Member]</t>
  </si>
  <si>
    <t>2017 Public Offering and Release Agreement [Member]</t>
  </si>
  <si>
    <t>Warrants to purchase of common stock price per share | $ / shares</t>
  </si>
  <si>
    <t>Stock option estimated fair value | $</t>
  </si>
  <si>
    <t>Stock option estimated fair value, shares</t>
  </si>
  <si>
    <t>Offering Warrants [Member]</t>
  </si>
  <si>
    <t>Warrants outstanding purchase of common stock, shares</t>
  </si>
  <si>
    <t>Expense allowance, percentage</t>
  </si>
  <si>
    <t>3.00%</t>
  </si>
  <si>
    <t>Percentage of cash commission on gross proceeds</t>
  </si>
  <si>
    <t>10.00%</t>
  </si>
  <si>
    <t>Placement Agent Unit Warrants [Member]</t>
  </si>
  <si>
    <t>Expense allowance | $</t>
  </si>
  <si>
    <t>Warrant offering description</t>
  </si>
  <si>
    <t>Company sold 128,017 2016 Offering Units, at a price of $6.00 per Unit, consisting of (i) one share of common stock and (ii) a warrant to purchase one share of common stock. Each 2016 Offering Warrant had an exercise price of $8.25 and is exercisable for five years from the date of issuance.</t>
  </si>
  <si>
    <t>Other cost | $</t>
  </si>
  <si>
    <t>Underwriters [Member]</t>
  </si>
  <si>
    <t>Offering [Member]</t>
  </si>
  <si>
    <t>Common Stock [Member]</t>
  </si>
  <si>
    <t>Common Stock [Member] | Two Zero One Seven Public Offering [Member]</t>
  </si>
  <si>
    <t>Unit purchase options, description</t>
  </si>
  <si>
    <t>The Company granted the underwriters a 45-day option to purchase up to an additional 247,272 shares of common stock and warrants to purchase 247,272 shares of common stock to cover over-allotments, if any.</t>
  </si>
  <si>
    <t>Fees and commissions | $</t>
  </si>
  <si>
    <t>Retained Earnings [Member]</t>
  </si>
  <si>
    <t>Additional Paid-in Capital [Member]</t>
  </si>
  <si>
    <t>Preferred Stock [Member]</t>
  </si>
  <si>
    <t>Related Party Transactions (Details) - USD ($)</t>
  </si>
  <si>
    <t>1 Months Ended</t>
  </si>
  <si>
    <t>Aug. 31, 2018</t>
  </si>
  <si>
    <t>Dec. 31, 2017</t>
  </si>
  <si>
    <t>Related Party Transactions (Textual)</t>
  </si>
  <si>
    <t>Purchase of additional shares</t>
  </si>
  <si>
    <t>2017 Registered Direct/Private Placement Offering [Member]</t>
  </si>
  <si>
    <t>Purchased units of public offering</t>
  </si>
  <si>
    <t>Issuance of common stock</t>
  </si>
  <si>
    <t>Shares issued, price per share</t>
  </si>
  <si>
    <t>Warrants exercise price</t>
  </si>
  <si>
    <t>Mr. Mazur [Member] | 2017 Registered Direct/Private Placement Offering [Member]</t>
  </si>
  <si>
    <t>Warrants exercisable price</t>
  </si>
  <si>
    <t>Myron Holubiak [Member] | 2017 Registered Direct/Private Placement Offering [Member]</t>
  </si>
  <si>
    <t>Employment and Consulting Agreements (Details) - USD ($)</t>
  </si>
  <si>
    <t>Employment and Consulting Agreements (Textual)</t>
  </si>
  <si>
    <t>Consulting expense</t>
  </si>
  <si>
    <t>Employment Agreements [Member]</t>
  </si>
  <si>
    <t>Employment agreement maturity term</t>
  </si>
  <si>
    <t>3 years</t>
  </si>
  <si>
    <t>Consulting Agreements [Member]</t>
  </si>
  <si>
    <t>Granted options to purchase common stock</t>
  </si>
  <si>
    <t>FDA Refund (Details) - USD ($)</t>
  </si>
  <si>
    <t>Aug. 29, 2018</t>
  </si>
  <si>
    <t>Food and Drug Administration Refund (Textual)</t>
  </si>
  <si>
    <t>Refunded Amount of product and establishment fees</t>
  </si>
  <si>
    <t>Commitments and Contingencies (Details) - USD ($)</t>
  </si>
  <si>
    <t>Commitments and Contingencies (Textual)</t>
  </si>
  <si>
    <t>Monthly rental rate</t>
  </si>
  <si>
    <t>Lease agreement expiration date</t>
  </si>
  <si>
    <t>Apr. 30,
		2019</t>
  </si>
  <si>
    <t>Rent expense</t>
  </si>
  <si>
    <t>Future minimum rentals September 30, 2019</t>
  </si>
  <si>
    <t>Income Taxes (Details)</t>
  </si>
  <si>
    <t>Computed "expected" tax benefit</t>
  </si>
  <si>
    <t>(24.50%)</t>
  </si>
  <si>
    <t>(35.00%)</t>
  </si>
  <si>
    <t>Increase (decrease) in income taxes resulting from:</t>
  </si>
  <si>
    <t>State taxes, net of federal benefit</t>
  </si>
  <si>
    <t>6.00%</t>
  </si>
  <si>
    <t>(5.20%)</t>
  </si>
  <si>
    <t>Permanent differences</t>
  </si>
  <si>
    <t>1.30%</t>
  </si>
  <si>
    <t>4.20%</t>
  </si>
  <si>
    <t>Increase in the valuation reserve</t>
  </si>
  <si>
    <t>30.50%</t>
  </si>
  <si>
    <t>38.90%</t>
  </si>
  <si>
    <t>36.00%</t>
  </si>
  <si>
    <t>Total difference</t>
  </si>
  <si>
    <t>Income Taxes (Details 1) - USD ($)</t>
  </si>
  <si>
    <t>Deferred tax assets:</t>
  </si>
  <si>
    <t>Net operating loss carryforward</t>
  </si>
  <si>
    <t>Valuation allowance</t>
  </si>
  <si>
    <t>Deferred tax assets</t>
  </si>
  <si>
    <t>Income Taxes (Details Textual) - USD ($)</t>
  </si>
  <si>
    <t>Income Taxes (Textual)</t>
  </si>
  <si>
    <t>Valuation allowance increased</t>
  </si>
  <si>
    <t>Begins expiring</t>
  </si>
  <si>
    <t>Expiring in 2034.</t>
  </si>
  <si>
    <t>U.S. federal income tax rate</t>
  </si>
  <si>
    <t>35.00%</t>
  </si>
  <si>
    <t>U.S. corporate tax rate</t>
  </si>
  <si>
    <t>21.00%</t>
  </si>
  <si>
    <t>Subsequent Events (Details) - USD ($)</t>
  </si>
  <si>
    <t>Oct. 03, 2018</t>
  </si>
  <si>
    <t>Subsequent Events (Textual)</t>
  </si>
  <si>
    <t>Exercise value of common stock</t>
  </si>
  <si>
    <t>Subsequent Event [Member] | Convertible Note Warrants [Member]</t>
  </si>
  <si>
    <t>Exercise shares of common stock</t>
  </si>
  <si>
    <t>Share pri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62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8</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30</v>
      </c>
    </row>
    <row r="18" spans="1:4">
      <c r="A18" s="4" t="s">
        <v>31</v>
      </c>
      <c r="B18" s="4" t="s">
        <v>12</v>
      </c>
    </row>
    <row r="19" spans="1:4">
      <c r="A19" s="4" t="s">
        <v>32</v>
      </c>
      <c r="B19" s="4" t="s">
        <v>12</v>
      </c>
    </row>
    <row r="20" spans="1:4">
      <c r="A20" s="4" t="s">
        <v>33</v>
      </c>
      <c r="B20" s="4" t="s">
        <v>12</v>
      </c>
    </row>
    <row r="21" spans="1:4">
      <c r="A21" s="4" t="s">
        <v>34</v>
      </c>
      <c r="D21" s="6" t="n">
        <v>19700000</v>
      </c>
    </row>
    <row r="22" spans="1:4">
      <c r="A22" s="4" t="s">
        <v>35</v>
      </c>
      <c r="C22" s="5" t="n">
        <v>177987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9184003</v>
      </c>
      <c r="C3" s="6" t="n">
        <v>3204108</v>
      </c>
    </row>
    <row r="4" spans="1:3">
      <c r="A4" s="4" t="s">
        <v>40</v>
      </c>
      <c r="B4" s="5" t="n">
        <v>818343</v>
      </c>
      <c r="C4" s="4" t="s">
        <v>41</v>
      </c>
    </row>
    <row r="5" spans="1:3">
      <c r="A5" s="4" t="s">
        <v>42</v>
      </c>
      <c r="B5" s="5" t="n">
        <v>57732</v>
      </c>
      <c r="C5" s="5" t="n">
        <v>220246</v>
      </c>
    </row>
    <row r="6" spans="1:3">
      <c r="A6" s="4" t="s">
        <v>43</v>
      </c>
      <c r="B6" s="5" t="n">
        <v>10060078</v>
      </c>
      <c r="C6" s="5" t="n">
        <v>3424354</v>
      </c>
    </row>
    <row r="7" spans="1:3">
      <c r="A7" s="4" t="s">
        <v>44</v>
      </c>
      <c r="B7" s="5" t="n">
        <v>1483</v>
      </c>
      <c r="C7" s="5" t="n">
        <v>3236</v>
      </c>
    </row>
    <row r="8" spans="1:3">
      <c r="A8" s="3" t="s">
        <v>45</v>
      </c>
    </row>
    <row r="9" spans="1:3">
      <c r="A9" s="4" t="s">
        <v>46</v>
      </c>
      <c r="B9" s="5" t="n">
        <v>2167</v>
      </c>
      <c r="C9" s="5" t="n">
        <v>2167</v>
      </c>
    </row>
    <row r="10" spans="1:3">
      <c r="A10" s="4" t="s">
        <v>47</v>
      </c>
      <c r="B10" s="5" t="n">
        <v>19400000</v>
      </c>
      <c r="C10" s="5" t="n">
        <v>19400000</v>
      </c>
    </row>
    <row r="11" spans="1:3">
      <c r="A11" s="4" t="s">
        <v>48</v>
      </c>
      <c r="B11" s="5" t="n">
        <v>1586796</v>
      </c>
      <c r="C11" s="5" t="n">
        <v>1586796</v>
      </c>
    </row>
    <row r="12" spans="1:3">
      <c r="A12" s="4" t="s">
        <v>49</v>
      </c>
      <c r="B12" s="5" t="n">
        <v>20988963</v>
      </c>
      <c r="C12" s="5" t="n">
        <v>20988963</v>
      </c>
    </row>
    <row r="13" spans="1:3">
      <c r="A13" s="4" t="s">
        <v>50</v>
      </c>
      <c r="B13" s="5" t="n">
        <v>31050524</v>
      </c>
      <c r="C13" s="5" t="n">
        <v>24416553</v>
      </c>
    </row>
    <row r="14" spans="1:3">
      <c r="A14" s="3" t="s">
        <v>51</v>
      </c>
    </row>
    <row r="15" spans="1:3">
      <c r="A15" s="4" t="s">
        <v>52</v>
      </c>
      <c r="B15" s="5" t="n">
        <v>1573444</v>
      </c>
      <c r="C15" s="5" t="n">
        <v>602431</v>
      </c>
    </row>
    <row r="16" spans="1:3">
      <c r="A16" s="4" t="s">
        <v>53</v>
      </c>
      <c r="B16" s="5" t="n">
        <v>181657</v>
      </c>
      <c r="C16" s="5" t="n">
        <v>560918</v>
      </c>
    </row>
    <row r="17" spans="1:3">
      <c r="A17" s="4" t="s">
        <v>54</v>
      </c>
      <c r="B17" s="5" t="n">
        <v>1198915</v>
      </c>
      <c r="C17" s="5" t="n">
        <v>1063000</v>
      </c>
    </row>
    <row r="18" spans="1:3">
      <c r="A18" s="4" t="s">
        <v>55</v>
      </c>
      <c r="B18" s="5" t="n">
        <v>57854</v>
      </c>
      <c r="C18" s="5" t="n">
        <v>42209</v>
      </c>
    </row>
    <row r="19" spans="1:3">
      <c r="A19" s="4" t="s">
        <v>56</v>
      </c>
      <c r="B19" s="5" t="n">
        <v>172970</v>
      </c>
      <c r="C19" s="5" t="n">
        <v>172970</v>
      </c>
    </row>
    <row r="20" spans="1:3">
      <c r="A20" s="4" t="s">
        <v>57</v>
      </c>
      <c r="B20" s="4" t="s">
        <v>41</v>
      </c>
      <c r="C20" s="5" t="n">
        <v>27637</v>
      </c>
    </row>
    <row r="21" spans="1:3">
      <c r="A21" s="4" t="s">
        <v>58</v>
      </c>
      <c r="B21" s="5" t="n">
        <v>3184840</v>
      </c>
      <c r="C21" s="5" t="n">
        <v>2469165</v>
      </c>
    </row>
    <row r="22" spans="1:3">
      <c r="A22" s="4" t="s">
        <v>59</v>
      </c>
      <c r="B22" s="4" t="s">
        <v>41</v>
      </c>
      <c r="C22" s="4" t="s">
        <v>41</v>
      </c>
    </row>
    <row r="23" spans="1:3">
      <c r="A23" s="3" t="s">
        <v>60</v>
      </c>
    </row>
    <row r="24" spans="1:3">
      <c r="A24" s="4" t="s">
        <v>61</v>
      </c>
      <c r="B24" s="4" t="s">
        <v>41</v>
      </c>
      <c r="C24" s="4" t="s">
        <v>41</v>
      </c>
    </row>
    <row r="25" spans="1:3">
      <c r="A25" s="4" t="s">
        <v>62</v>
      </c>
      <c r="B25" s="5" t="n">
        <v>16199</v>
      </c>
      <c r="C25" s="5" t="n">
        <v>8346</v>
      </c>
    </row>
    <row r="26" spans="1:3">
      <c r="A26" s="4" t="s">
        <v>63</v>
      </c>
      <c r="B26" s="5" t="n">
        <v>68107323</v>
      </c>
      <c r="C26" s="5" t="n">
        <v>49660242</v>
      </c>
    </row>
    <row r="27" spans="1:3">
      <c r="A27" s="4" t="s">
        <v>64</v>
      </c>
      <c r="B27" s="5" t="n">
        <v>-40257838</v>
      </c>
      <c r="C27" s="5" t="n">
        <v>-27721200</v>
      </c>
    </row>
    <row r="28" spans="1:3">
      <c r="A28" s="4" t="s">
        <v>65</v>
      </c>
      <c r="B28" s="5" t="n">
        <v>27865684</v>
      </c>
      <c r="C28" s="5" t="n">
        <v>21947388</v>
      </c>
    </row>
    <row r="29" spans="1:3">
      <c r="A29" s="4" t="s">
        <v>66</v>
      </c>
      <c r="B29" s="6" t="n">
        <v>31050524</v>
      </c>
      <c r="C29" s="6" t="n">
        <v>244165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99</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29</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7</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3" t="s">
        <v>211</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37</v>
      </c>
    </row>
    <row r="3" spans="1:2">
      <c r="A3" s="3" t="s">
        <v>203</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37</v>
      </c>
    </row>
    <row r="3" spans="1:2">
      <c r="A3" s="3" t="s">
        <v>207</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3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88</v>
      </c>
      <c r="B1" s="2" t="s">
        <v>1</v>
      </c>
    </row>
    <row r="2" spans="1:2">
      <c r="B2" s="2" t="s">
        <v>289</v>
      </c>
    </row>
    <row r="3" spans="1:2">
      <c r="A3" s="3" t="s">
        <v>266</v>
      </c>
    </row>
    <row r="4" spans="1:2">
      <c r="A4" s="4" t="s">
        <v>80</v>
      </c>
      <c r="B4" s="4" t="s">
        <v>41</v>
      </c>
    </row>
    <row r="5" spans="1:2">
      <c r="A5" s="4" t="s">
        <v>117</v>
      </c>
      <c r="B5" s="6" t="n">
        <v>-11548647</v>
      </c>
    </row>
    <row r="6" spans="1:2">
      <c r="A6" s="4" t="s">
        <v>290</v>
      </c>
      <c r="B6" s="8" t="n">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91</v>
      </c>
      <c r="B1" s="2" t="s">
        <v>2</v>
      </c>
      <c r="C1" s="2" t="s">
        <v>37</v>
      </c>
      <c r="D1" s="2" t="s">
        <v>292</v>
      </c>
    </row>
    <row r="2" spans="1:4">
      <c r="A2" s="3" t="s">
        <v>293</v>
      </c>
    </row>
    <row r="3" spans="1:4">
      <c r="A3" s="4" t="s">
        <v>75</v>
      </c>
      <c r="B3" s="5" t="n">
        <v>16198791</v>
      </c>
      <c r="C3" s="5" t="n">
        <v>8345844</v>
      </c>
    </row>
    <row r="4" spans="1:4">
      <c r="A4" s="4" t="s">
        <v>42</v>
      </c>
      <c r="B4" s="6" t="n">
        <v>57732</v>
      </c>
      <c r="C4" s="6" t="n">
        <v>220246</v>
      </c>
    </row>
    <row r="5" spans="1:4">
      <c r="A5" s="4" t="s">
        <v>52</v>
      </c>
      <c r="B5" s="5" t="n">
        <v>1573444</v>
      </c>
      <c r="C5" s="5" t="n">
        <v>602431</v>
      </c>
    </row>
    <row r="6" spans="1:4">
      <c r="A6" s="4" t="s">
        <v>53</v>
      </c>
      <c r="B6" s="5" t="n">
        <v>181657</v>
      </c>
      <c r="C6" s="5" t="n">
        <v>560918</v>
      </c>
    </row>
    <row r="7" spans="1:4">
      <c r="A7" s="4" t="s">
        <v>294</v>
      </c>
      <c r="B7" s="5" t="n">
        <v>57854</v>
      </c>
      <c r="C7" s="5" t="n">
        <v>42209</v>
      </c>
    </row>
    <row r="8" spans="1:4">
      <c r="A8" s="4" t="s">
        <v>295</v>
      </c>
      <c r="B8" s="5" t="n">
        <v>172970</v>
      </c>
      <c r="C8" s="5" t="n">
        <v>172970</v>
      </c>
    </row>
    <row r="9" spans="1:4">
      <c r="A9" s="4" t="s">
        <v>296</v>
      </c>
      <c r="B9" s="5" t="n">
        <v>16199</v>
      </c>
      <c r="C9" s="5" t="n">
        <v>8346</v>
      </c>
    </row>
    <row r="10" spans="1:4">
      <c r="A10" s="4" t="s">
        <v>48</v>
      </c>
      <c r="B10" s="6" t="n">
        <v>1586796</v>
      </c>
      <c r="C10" s="6" t="n">
        <v>1586796</v>
      </c>
    </row>
    <row r="11" spans="1:4">
      <c r="A11" s="4" t="s">
        <v>73</v>
      </c>
      <c r="B11" s="7" t="n">
        <v>0.001</v>
      </c>
      <c r="C11" s="7" t="n">
        <v>0.001</v>
      </c>
    </row>
    <row r="12" spans="1:4">
      <c r="A12" s="4" t="s">
        <v>297</v>
      </c>
    </row>
    <row r="13" spans="1:4">
      <c r="A13" s="3" t="s">
        <v>293</v>
      </c>
    </row>
    <row r="14" spans="1:4">
      <c r="A14" s="4" t="s">
        <v>75</v>
      </c>
      <c r="D14" s="5" t="n">
        <v>1942456</v>
      </c>
    </row>
    <row r="15" spans="1:4">
      <c r="A15" s="4" t="s">
        <v>298</v>
      </c>
      <c r="D15" s="4" t="s">
        <v>299</v>
      </c>
    </row>
    <row r="16" spans="1:4">
      <c r="A16" s="4" t="s">
        <v>300</v>
      </c>
      <c r="D16" s="5" t="n">
        <v>243020</v>
      </c>
    </row>
    <row r="17" spans="1:4">
      <c r="A17" s="4" t="s">
        <v>301</v>
      </c>
      <c r="D17" s="5" t="n">
        <v>772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02</v>
      </c>
      <c r="B1" s="2" t="s">
        <v>1</v>
      </c>
    </row>
    <row r="2" spans="1:4">
      <c r="B2" s="2" t="s">
        <v>2</v>
      </c>
      <c r="C2" s="2" t="s">
        <v>37</v>
      </c>
      <c r="D2" s="2" t="s">
        <v>78</v>
      </c>
    </row>
    <row r="3" spans="1:4">
      <c r="A3" s="3" t="s">
        <v>303</v>
      </c>
    </row>
    <row r="4" spans="1:4">
      <c r="A4" s="4" t="s">
        <v>304</v>
      </c>
      <c r="B4" s="6" t="n">
        <v>-11318138</v>
      </c>
      <c r="C4" s="6" t="n">
        <v>-7971205</v>
      </c>
      <c r="D4" s="6" t="n">
        <v>-590042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7</v>
      </c>
    </row>
    <row r="2" spans="1:3">
      <c r="A2" s="3" t="s">
        <v>68</v>
      </c>
    </row>
    <row r="3" spans="1:3">
      <c r="A3" s="4" t="s">
        <v>69</v>
      </c>
      <c r="B3" s="7" t="n">
        <v>0.001</v>
      </c>
      <c r="C3" s="7" t="n">
        <v>0.001</v>
      </c>
    </row>
    <row r="4" spans="1:3">
      <c r="A4" s="4" t="s">
        <v>70</v>
      </c>
      <c r="B4" s="5" t="n">
        <v>10000000</v>
      </c>
      <c r="C4" s="5" t="n">
        <v>10000000</v>
      </c>
    </row>
    <row r="5" spans="1:3">
      <c r="A5" s="4" t="s">
        <v>71</v>
      </c>
      <c r="B5" s="4" t="s">
        <v>41</v>
      </c>
      <c r="C5" s="4" t="s">
        <v>41</v>
      </c>
    </row>
    <row r="6" spans="1:3">
      <c r="A6" s="4" t="s">
        <v>72</v>
      </c>
      <c r="B6" s="4" t="s">
        <v>41</v>
      </c>
      <c r="C6" s="4" t="s">
        <v>41</v>
      </c>
    </row>
    <row r="7" spans="1:3">
      <c r="A7" s="4" t="s">
        <v>73</v>
      </c>
      <c r="B7" s="7" t="n">
        <v>0.001</v>
      </c>
      <c r="C7" s="7" t="n">
        <v>0.001</v>
      </c>
    </row>
    <row r="8" spans="1:3">
      <c r="A8" s="4" t="s">
        <v>74</v>
      </c>
      <c r="B8" s="5" t="n">
        <v>200000000</v>
      </c>
      <c r="C8" s="5" t="n">
        <v>200000000</v>
      </c>
    </row>
    <row r="9" spans="1:3">
      <c r="A9" s="4" t="s">
        <v>75</v>
      </c>
      <c r="B9" s="5" t="n">
        <v>16198791</v>
      </c>
      <c r="C9" s="5" t="n">
        <v>8345844</v>
      </c>
    </row>
    <row r="10" spans="1:3">
      <c r="A10" s="4" t="s">
        <v>76</v>
      </c>
      <c r="B10" s="5" t="n">
        <v>16198791</v>
      </c>
      <c r="C10" s="5" t="n">
        <v>83458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05</v>
      </c>
      <c r="B1" s="2" t="s">
        <v>1</v>
      </c>
    </row>
    <row r="2" spans="1:4">
      <c r="B2" s="2" t="s">
        <v>2</v>
      </c>
      <c r="C2" s="2" t="s">
        <v>37</v>
      </c>
      <c r="D2" s="2" t="s">
        <v>78</v>
      </c>
    </row>
    <row r="3" spans="1:4">
      <c r="A3" s="3" t="s">
        <v>306</v>
      </c>
    </row>
    <row r="4" spans="1:4">
      <c r="A4" s="4" t="s">
        <v>307</v>
      </c>
      <c r="B4" s="6" t="n">
        <v>1390000</v>
      </c>
    </row>
    <row r="5" spans="1:4">
      <c r="A5" s="4" t="s">
        <v>308</v>
      </c>
      <c r="B5" s="5" t="n">
        <v>75000</v>
      </c>
      <c r="C5" s="6" t="n">
        <v>50000</v>
      </c>
      <c r="D5" s="6" t="n">
        <v>45000</v>
      </c>
    </row>
    <row r="6" spans="1:4">
      <c r="A6" s="4" t="s">
        <v>309</v>
      </c>
      <c r="B6" s="5" t="n">
        <v>100000</v>
      </c>
    </row>
    <row r="7" spans="1:4">
      <c r="A7" s="4" t="s">
        <v>310</v>
      </c>
      <c r="B7" s="5" t="n">
        <v>25000</v>
      </c>
    </row>
    <row r="8" spans="1:4">
      <c r="A8" s="4" t="s">
        <v>311</v>
      </c>
      <c r="B8" s="6" t="n">
        <v>150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row r="6" spans="1:2">
      <c r="A6" s="4" t="s">
        <v>318</v>
      </c>
    </row>
    <row r="7" spans="1:2">
      <c r="A7" s="3" t="s">
        <v>313</v>
      </c>
    </row>
    <row r="8" spans="1:2">
      <c r="A8" s="4" t="s">
        <v>316</v>
      </c>
      <c r="B8"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7</v>
      </c>
    </row>
    <row r="2" spans="1:3">
      <c r="A2" s="3" t="s">
        <v>321</v>
      </c>
    </row>
    <row r="3" spans="1:3">
      <c r="A3" s="4" t="s">
        <v>295</v>
      </c>
      <c r="B3" s="6" t="n">
        <v>172970</v>
      </c>
      <c r="C3" s="6" t="n">
        <v>172970</v>
      </c>
    </row>
    <row r="4" spans="1:3">
      <c r="A4" s="4" t="s">
        <v>322</v>
      </c>
    </row>
    <row r="5" spans="1:3">
      <c r="A5" s="3" t="s">
        <v>321</v>
      </c>
    </row>
    <row r="6" spans="1:3">
      <c r="A6" s="4" t="s">
        <v>323</v>
      </c>
      <c r="B6" s="5" t="n">
        <v>12500</v>
      </c>
      <c r="C6" s="5" t="n">
        <v>12500</v>
      </c>
    </row>
    <row r="7" spans="1:3">
      <c r="A7" s="4" t="s">
        <v>324</v>
      </c>
    </row>
    <row r="8" spans="1:3">
      <c r="A8" s="3" t="s">
        <v>321</v>
      </c>
    </row>
    <row r="9" spans="1:3">
      <c r="A9" s="4" t="s">
        <v>323</v>
      </c>
      <c r="B9" s="6" t="n">
        <v>160470</v>
      </c>
      <c r="C9" s="6" t="n">
        <v>1604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68"/>
    <col customWidth="1" max="2" min="2" width="14"/>
    <col customWidth="1" max="3" min="3" width="13"/>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325</v>
      </c>
      <c r="B1" s="2" t="s">
        <v>326</v>
      </c>
      <c r="C1" s="2" t="s">
        <v>327</v>
      </c>
      <c r="D1" s="2" t="s">
        <v>328</v>
      </c>
      <c r="E1" s="2" t="s">
        <v>329</v>
      </c>
      <c r="F1" s="2" t="s">
        <v>330</v>
      </c>
      <c r="G1" s="2" t="s">
        <v>292</v>
      </c>
      <c r="H1" s="2" t="s">
        <v>2</v>
      </c>
      <c r="I1" s="2" t="s">
        <v>37</v>
      </c>
      <c r="J1" s="2" t="s">
        <v>78</v>
      </c>
    </row>
    <row r="2" spans="1:10">
      <c r="A2" s="3" t="s">
        <v>331</v>
      </c>
    </row>
    <row r="3" spans="1:10">
      <c r="A3" s="4" t="s">
        <v>332</v>
      </c>
      <c r="G3" s="6" t="n">
        <v>772970</v>
      </c>
    </row>
    <row r="4" spans="1:10">
      <c r="A4" s="4" t="s">
        <v>333</v>
      </c>
      <c r="H4" s="6" t="n">
        <v>2500000</v>
      </c>
    </row>
    <row r="5" spans="1:10">
      <c r="A5" s="4" t="s">
        <v>334</v>
      </c>
      <c r="H5" s="4" t="s">
        <v>335</v>
      </c>
    </row>
    <row r="6" spans="1:10">
      <c r="A6" s="4" t="s">
        <v>92</v>
      </c>
      <c r="H6" s="6" t="n">
        <v>15838</v>
      </c>
      <c r="I6" s="6" t="n">
        <v>850789</v>
      </c>
      <c r="J6" s="6" t="n">
        <v>8994</v>
      </c>
    </row>
    <row r="7" spans="1:10">
      <c r="A7" s="4" t="s">
        <v>336</v>
      </c>
      <c r="D7" s="6" t="n">
        <v>500000</v>
      </c>
    </row>
    <row r="8" spans="1:10">
      <c r="A8" s="4" t="s">
        <v>337</v>
      </c>
      <c r="C8" s="6" t="n">
        <v>2000000</v>
      </c>
    </row>
    <row r="9" spans="1:10">
      <c r="A9" s="4" t="s">
        <v>338</v>
      </c>
      <c r="C9" s="5" t="n">
        <v>2500000</v>
      </c>
    </row>
    <row r="10" spans="1:10">
      <c r="A10" s="4" t="s">
        <v>339</v>
      </c>
      <c r="H10" s="5" t="n">
        <v>1595411</v>
      </c>
    </row>
    <row r="11" spans="1:10">
      <c r="A11" s="4" t="s">
        <v>157</v>
      </c>
      <c r="H11" s="4" t="s">
        <v>41</v>
      </c>
      <c r="I11" s="6" t="n">
        <v>762078</v>
      </c>
      <c r="J11" s="4" t="s">
        <v>41</v>
      </c>
    </row>
    <row r="12" spans="1:10">
      <c r="A12" s="4" t="s">
        <v>340</v>
      </c>
      <c r="H12" s="6" t="n">
        <v>833333</v>
      </c>
    </row>
    <row r="13" spans="1:10">
      <c r="A13" s="4" t="s">
        <v>324</v>
      </c>
    </row>
    <row r="14" spans="1:10">
      <c r="A14" s="3" t="s">
        <v>331</v>
      </c>
    </row>
    <row r="15" spans="1:10">
      <c r="A15" s="4" t="s">
        <v>334</v>
      </c>
      <c r="F15" s="4" t="s">
        <v>335</v>
      </c>
    </row>
    <row r="16" spans="1:10">
      <c r="A16" s="4" t="s">
        <v>341</v>
      </c>
      <c r="F16" s="6" t="n">
        <v>600000</v>
      </c>
    </row>
    <row r="17" spans="1:10">
      <c r="A17" s="4" t="s">
        <v>342</v>
      </c>
      <c r="F17" s="6" t="n">
        <v>1985</v>
      </c>
    </row>
    <row r="18" spans="1:10">
      <c r="A18" s="4" t="s">
        <v>343</v>
      </c>
    </row>
    <row r="19" spans="1:10">
      <c r="A19" s="3" t="s">
        <v>331</v>
      </c>
    </row>
    <row r="20" spans="1:10">
      <c r="A20" s="4" t="s">
        <v>344</v>
      </c>
      <c r="E20" s="4" t="s">
        <v>345</v>
      </c>
    </row>
    <row r="21" spans="1:10">
      <c r="A21" s="4" t="s">
        <v>346</v>
      </c>
      <c r="C21" s="6" t="n">
        <v>3333333</v>
      </c>
    </row>
    <row r="22" spans="1:10">
      <c r="A22" s="4" t="s">
        <v>347</v>
      </c>
      <c r="C22" s="4" t="s">
        <v>335</v>
      </c>
      <c r="E22" s="4" t="s">
        <v>335</v>
      </c>
    </row>
    <row r="23" spans="1:10">
      <c r="A23" s="4" t="s">
        <v>348</v>
      </c>
      <c r="B23" s="6" t="n">
        <v>2210000</v>
      </c>
    </row>
    <row r="24" spans="1:10">
      <c r="A24" s="4" t="s">
        <v>349</v>
      </c>
      <c r="B24" s="5" t="n">
        <v>718567</v>
      </c>
    </row>
    <row r="25" spans="1:10">
      <c r="A25" s="4" t="s">
        <v>294</v>
      </c>
      <c r="B25" s="6" t="n">
        <v>13066</v>
      </c>
    </row>
    <row r="26" spans="1:10">
      <c r="A26" s="4" t="s">
        <v>350</v>
      </c>
      <c r="C26" s="6" t="n">
        <v>833333</v>
      </c>
    </row>
    <row r="27" spans="1:10">
      <c r="A27" s="4" t="s">
        <v>351</v>
      </c>
    </row>
    <row r="28" spans="1:10">
      <c r="A28" s="3" t="s">
        <v>331</v>
      </c>
    </row>
    <row r="29" spans="1:10">
      <c r="A29" s="4" t="s">
        <v>348</v>
      </c>
      <c r="B29" s="6" t="n">
        <v>2500000</v>
      </c>
    </row>
    <row r="30" spans="1:10">
      <c r="A30" s="4" t="s">
        <v>349</v>
      </c>
      <c r="B30" s="5" t="n">
        <v>828500</v>
      </c>
    </row>
    <row r="31" spans="1:10">
      <c r="A31" s="4" t="s">
        <v>294</v>
      </c>
      <c r="B31" s="6" t="n">
        <v>63174</v>
      </c>
    </row>
    <row r="32" spans="1:10">
      <c r="A32" s="4" t="s">
        <v>352</v>
      </c>
    </row>
    <row r="33" spans="1:10">
      <c r="A33" s="3" t="s">
        <v>331</v>
      </c>
    </row>
    <row r="34" spans="1:10">
      <c r="A34" s="4" t="s">
        <v>333</v>
      </c>
      <c r="G34" s="6" t="n">
        <v>704000</v>
      </c>
    </row>
    <row r="35" spans="1:10">
      <c r="A35" s="4" t="s">
        <v>334</v>
      </c>
      <c r="G35" s="4" t="s">
        <v>335</v>
      </c>
    </row>
    <row r="36" spans="1:10">
      <c r="A36" s="4" t="s">
        <v>353</v>
      </c>
    </row>
    <row r="37" spans="1:10">
      <c r="A37" s="3" t="s">
        <v>331</v>
      </c>
    </row>
    <row r="38" spans="1:10">
      <c r="A38" s="4" t="s">
        <v>333</v>
      </c>
      <c r="G38" s="6" t="n">
        <v>68970</v>
      </c>
    </row>
    <row r="39" spans="1:10">
      <c r="A39" s="4" t="s">
        <v>354</v>
      </c>
      <c r="G39" s="4" t="s">
        <v>355</v>
      </c>
    </row>
    <row r="40" spans="1:10">
      <c r="A40" s="4" t="s">
        <v>356</v>
      </c>
    </row>
    <row r="41" spans="1:10">
      <c r="A41" s="3" t="s">
        <v>331</v>
      </c>
    </row>
    <row r="42" spans="1:10">
      <c r="A42" s="4" t="s">
        <v>333</v>
      </c>
      <c r="G42" s="6" t="n">
        <v>760470</v>
      </c>
    </row>
    <row r="43" spans="1:10">
      <c r="A43" s="4" t="s">
        <v>357</v>
      </c>
    </row>
    <row r="44" spans="1:10">
      <c r="A44" s="3" t="s">
        <v>331</v>
      </c>
    </row>
    <row r="45" spans="1:10">
      <c r="A45" s="4" t="s">
        <v>333</v>
      </c>
      <c r="G45" s="6" t="n">
        <v>12500</v>
      </c>
    </row>
    <row r="46" spans="1:10">
      <c r="A46" s="4" t="s">
        <v>358</v>
      </c>
    </row>
    <row r="47" spans="1:10">
      <c r="A47" s="3" t="s">
        <v>331</v>
      </c>
    </row>
    <row r="48" spans="1:10">
      <c r="A48" s="4" t="s">
        <v>359</v>
      </c>
      <c r="C48" s="4" t="s">
        <v>360</v>
      </c>
      <c r="E48" s="4" t="s">
        <v>3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61</v>
      </c>
      <c r="B1" s="2" t="s">
        <v>1</v>
      </c>
    </row>
    <row r="2" spans="1:3">
      <c r="B2" s="2" t="s">
        <v>37</v>
      </c>
      <c r="C2" s="2" t="s">
        <v>78</v>
      </c>
    </row>
    <row r="3" spans="1:3">
      <c r="A3" s="3" t="s">
        <v>207</v>
      </c>
    </row>
    <row r="4" spans="1:3">
      <c r="A4" s="4" t="s">
        <v>362</v>
      </c>
      <c r="B4" s="6" t="n">
        <v>1681973</v>
      </c>
      <c r="C4" s="6" t="n">
        <v>738955</v>
      </c>
    </row>
    <row r="5" spans="1:3">
      <c r="A5" s="4" t="s">
        <v>363</v>
      </c>
      <c r="B5" s="5" t="n">
        <v>-452147</v>
      </c>
      <c r="C5" s="5" t="n">
        <v>838219</v>
      </c>
    </row>
    <row r="6" spans="1:3">
      <c r="A6" s="4" t="s">
        <v>364</v>
      </c>
      <c r="B6" s="5" t="n">
        <v>-1871211</v>
      </c>
      <c r="C6" s="5" t="n">
        <v>-1093765</v>
      </c>
    </row>
    <row r="7" spans="1:3">
      <c r="A7" s="4" t="s">
        <v>365</v>
      </c>
      <c r="B7" s="4" t="s">
        <v>41</v>
      </c>
      <c r="C7" s="6" t="n">
        <v>16819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7"/>
    <col customWidth="1" max="3" min="3" width="17"/>
    <col customWidth="1" max="4" min="4" width="17"/>
  </cols>
  <sheetData>
    <row r="1" spans="1:4">
      <c r="A1" s="1" t="s">
        <v>366</v>
      </c>
      <c r="B1" s="2" t="s">
        <v>1</v>
      </c>
    </row>
    <row r="2" spans="1:4">
      <c r="B2" s="2" t="s">
        <v>2</v>
      </c>
      <c r="C2" s="2" t="s">
        <v>37</v>
      </c>
      <c r="D2" s="2" t="s">
        <v>78</v>
      </c>
    </row>
    <row r="3" spans="1:4">
      <c r="A3" s="3" t="s">
        <v>367</v>
      </c>
    </row>
    <row r="4" spans="1:4">
      <c r="A4" s="4" t="s">
        <v>368</v>
      </c>
      <c r="B4" s="4" t="s">
        <v>369</v>
      </c>
      <c r="C4" s="4" t="s">
        <v>369</v>
      </c>
      <c r="D4" s="4" t="s">
        <v>369</v>
      </c>
    </row>
    <row r="5" spans="1:4">
      <c r="A5" s="4" t="s">
        <v>370</v>
      </c>
      <c r="B5" s="4" t="s">
        <v>371</v>
      </c>
    </row>
    <row r="6" spans="1:4">
      <c r="A6" s="4" t="s">
        <v>372</v>
      </c>
    </row>
    <row r="7" spans="1:4">
      <c r="A7" s="3" t="s">
        <v>367</v>
      </c>
    </row>
    <row r="8" spans="1:4">
      <c r="A8" s="4" t="s">
        <v>373</v>
      </c>
      <c r="B8" s="4" t="s">
        <v>374</v>
      </c>
      <c r="C8" s="4" t="s">
        <v>375</v>
      </c>
      <c r="D8" s="4" t="s">
        <v>376</v>
      </c>
    </row>
    <row r="9" spans="1:4">
      <c r="A9" s="4" t="s">
        <v>377</v>
      </c>
      <c r="B9" s="4" t="s">
        <v>378</v>
      </c>
      <c r="C9" s="4" t="s">
        <v>378</v>
      </c>
      <c r="D9" s="4" t="s">
        <v>379</v>
      </c>
    </row>
    <row r="10" spans="1:4">
      <c r="A10" s="4" t="s">
        <v>370</v>
      </c>
      <c r="C10" s="4" t="s">
        <v>380</v>
      </c>
      <c r="D10" s="4" t="s">
        <v>381</v>
      </c>
    </row>
    <row r="11" spans="1:4">
      <c r="A11" s="4" t="s">
        <v>382</v>
      </c>
    </row>
    <row r="12" spans="1:4">
      <c r="A12" s="3" t="s">
        <v>367</v>
      </c>
    </row>
    <row r="13" spans="1:4">
      <c r="A13" s="4" t="s">
        <v>373</v>
      </c>
      <c r="B13" s="4" t="s">
        <v>383</v>
      </c>
      <c r="C13" s="4" t="s">
        <v>384</v>
      </c>
      <c r="D13" s="4" t="s">
        <v>385</v>
      </c>
    </row>
    <row r="14" spans="1:4">
      <c r="A14" s="4" t="s">
        <v>377</v>
      </c>
      <c r="B14" s="4" t="s">
        <v>386</v>
      </c>
      <c r="C14" s="4" t="s">
        <v>386</v>
      </c>
      <c r="D14" s="4" t="s">
        <v>387</v>
      </c>
    </row>
    <row r="15" spans="1:4">
      <c r="A15" s="4" t="s">
        <v>370</v>
      </c>
      <c r="C15" s="4" t="s">
        <v>388</v>
      </c>
      <c r="D15" s="4" t="s">
        <v>38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25"/>
    <col customWidth="1" max="3" min="3" width="14"/>
  </cols>
  <sheetData>
    <row r="1" spans="1:3">
      <c r="A1" s="1" t="s">
        <v>390</v>
      </c>
      <c r="B1" s="2" t="s">
        <v>1</v>
      </c>
    </row>
    <row r="2" spans="1:3">
      <c r="B2" s="2" t="s">
        <v>2</v>
      </c>
      <c r="C2" s="2" t="s">
        <v>37</v>
      </c>
    </row>
    <row r="3" spans="1:3">
      <c r="A3" s="3" t="s">
        <v>391</v>
      </c>
    </row>
    <row r="4" spans="1:3">
      <c r="A4" s="4" t="s">
        <v>392</v>
      </c>
      <c r="B4" s="5" t="n">
        <v>15193192</v>
      </c>
    </row>
    <row r="5" spans="1:3">
      <c r="A5" s="4" t="s">
        <v>393</v>
      </c>
    </row>
    <row r="6" spans="1:3">
      <c r="A6" s="3" t="s">
        <v>391</v>
      </c>
    </row>
    <row r="7" spans="1:3">
      <c r="A7" s="4" t="s">
        <v>394</v>
      </c>
      <c r="B7" s="5" t="n">
        <v>861039</v>
      </c>
    </row>
    <row r="8" spans="1:3">
      <c r="A8" s="4" t="s">
        <v>395</v>
      </c>
      <c r="B8" s="5" t="n">
        <v>745000</v>
      </c>
    </row>
    <row r="9" spans="1:3">
      <c r="A9" s="4" t="s">
        <v>396</v>
      </c>
      <c r="B9" s="4" t="s">
        <v>41</v>
      </c>
      <c r="C9" s="5" t="n">
        <v>-4829</v>
      </c>
    </row>
    <row r="10" spans="1:3">
      <c r="A10" s="4" t="s">
        <v>397</v>
      </c>
      <c r="B10" s="5" t="n">
        <v>-5000</v>
      </c>
    </row>
    <row r="11" spans="1:3">
      <c r="A11" s="4" t="s">
        <v>392</v>
      </c>
      <c r="B11" s="5" t="n">
        <v>1601039</v>
      </c>
      <c r="C11" s="5" t="n">
        <v>861039</v>
      </c>
    </row>
    <row r="12" spans="1:3">
      <c r="A12" s="4" t="s">
        <v>398</v>
      </c>
      <c r="B12" s="5" t="n">
        <v>729675</v>
      </c>
    </row>
    <row r="13" spans="1:3">
      <c r="A13" s="3" t="s">
        <v>399</v>
      </c>
    </row>
    <row r="14" spans="1:3">
      <c r="A14" s="4" t="s">
        <v>394</v>
      </c>
      <c r="B14" s="8" t="n">
        <v>6.69</v>
      </c>
    </row>
    <row r="15" spans="1:3">
      <c r="A15" s="4" t="s">
        <v>395</v>
      </c>
      <c r="B15" s="9" t="n">
        <v>1.63</v>
      </c>
    </row>
    <row r="16" spans="1:3">
      <c r="A16" s="4" t="s">
        <v>396</v>
      </c>
      <c r="B16" s="4" t="s">
        <v>41</v>
      </c>
    </row>
    <row r="17" spans="1:3">
      <c r="A17" s="4" t="s">
        <v>397</v>
      </c>
      <c r="B17" s="9" t="n">
        <v>3.45</v>
      </c>
    </row>
    <row r="18" spans="1:3">
      <c r="A18" s="4" t="s">
        <v>392</v>
      </c>
      <c r="B18" s="9" t="n">
        <v>4.35</v>
      </c>
      <c r="C18" s="8" t="n">
        <v>6.69</v>
      </c>
    </row>
    <row r="19" spans="1:3">
      <c r="A19" s="4" t="s">
        <v>398</v>
      </c>
      <c r="B19" s="8" t="n">
        <v>7.15</v>
      </c>
    </row>
    <row r="20" spans="1:3">
      <c r="A20" s="3" t="s">
        <v>400</v>
      </c>
    </row>
    <row r="21" spans="1:3">
      <c r="A21" s="4" t="s">
        <v>401</v>
      </c>
      <c r="B21" s="4" t="s">
        <v>402</v>
      </c>
    </row>
    <row r="22" spans="1:3">
      <c r="A22" s="4" t="s">
        <v>403</v>
      </c>
      <c r="B22" s="4" t="s">
        <v>404</v>
      </c>
    </row>
    <row r="23" spans="1:3">
      <c r="A23" s="3" t="s">
        <v>405</v>
      </c>
    </row>
    <row r="24" spans="1:3">
      <c r="A24" s="4" t="s">
        <v>406</v>
      </c>
      <c r="B24" s="6" t="n">
        <v>173291</v>
      </c>
    </row>
    <row r="25" spans="1:3">
      <c r="A25" s="4" t="s">
        <v>407</v>
      </c>
      <c r="B25" s="6" t="n">
        <v>1125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38"/>
    <col customWidth="1" max="3" min="3" width="14"/>
  </cols>
  <sheetData>
    <row r="1" spans="1:3">
      <c r="A1" s="1" t="s">
        <v>408</v>
      </c>
      <c r="B1" s="2" t="s">
        <v>1</v>
      </c>
    </row>
    <row r="2" spans="1:3">
      <c r="B2" s="2" t="s">
        <v>2</v>
      </c>
      <c r="C2" s="2" t="s">
        <v>37</v>
      </c>
    </row>
    <row r="3" spans="1:3">
      <c r="A3" s="3" t="s">
        <v>367</v>
      </c>
    </row>
    <row r="4" spans="1:3">
      <c r="A4" s="4" t="s">
        <v>409</v>
      </c>
      <c r="B4" s="5" t="n">
        <v>15193192</v>
      </c>
    </row>
    <row r="5" spans="1:3">
      <c r="A5" s="4" t="s">
        <v>410</v>
      </c>
    </row>
    <row r="6" spans="1:3">
      <c r="A6" s="3" t="s">
        <v>367</v>
      </c>
    </row>
    <row r="7" spans="1:3">
      <c r="A7" s="4" t="s">
        <v>411</v>
      </c>
      <c r="B7" s="8" t="n">
        <v>9.75</v>
      </c>
    </row>
    <row r="8" spans="1:3">
      <c r="A8" s="4" t="s">
        <v>409</v>
      </c>
      <c r="B8" s="5" t="n">
        <v>40436</v>
      </c>
    </row>
    <row r="9" spans="1:3">
      <c r="A9" s="4" t="s">
        <v>412</v>
      </c>
      <c r="B9" s="4" t="s">
        <v>413</v>
      </c>
    </row>
    <row r="10" spans="1:3">
      <c r="A10" s="4" t="s">
        <v>393</v>
      </c>
    </row>
    <row r="11" spans="1:3">
      <c r="A11" s="3" t="s">
        <v>367</v>
      </c>
    </row>
    <row r="12" spans="1:3">
      <c r="A12" s="4" t="s">
        <v>411</v>
      </c>
      <c r="B12" s="8" t="n">
        <v>4.35</v>
      </c>
      <c r="C12" s="8" t="n">
        <v>6.69</v>
      </c>
    </row>
    <row r="13" spans="1:3">
      <c r="A13" s="4" t="s">
        <v>409</v>
      </c>
      <c r="B13" s="5" t="n">
        <v>1601039</v>
      </c>
      <c r="C13" s="5" t="n">
        <v>861039</v>
      </c>
    </row>
    <row r="14" spans="1:3">
      <c r="A14" s="4" t="s">
        <v>414</v>
      </c>
    </row>
    <row r="15" spans="1:3">
      <c r="A15" s="3" t="s">
        <v>367</v>
      </c>
    </row>
    <row r="16" spans="1:3">
      <c r="A16" s="4" t="s">
        <v>411</v>
      </c>
      <c r="B16" s="6" t="n">
        <v>9</v>
      </c>
    </row>
    <row r="17" spans="1:3">
      <c r="A17" s="4" t="s">
        <v>409</v>
      </c>
      <c r="B17" s="5" t="n">
        <v>384006</v>
      </c>
    </row>
    <row r="18" spans="1:3">
      <c r="A18" s="4" t="s">
        <v>412</v>
      </c>
      <c r="B18" s="4" t="s">
        <v>413</v>
      </c>
    </row>
    <row r="19" spans="1:3">
      <c r="A19" s="4" t="s">
        <v>415</v>
      </c>
    </row>
    <row r="20" spans="1:3">
      <c r="A20" s="3" t="s">
        <v>367</v>
      </c>
    </row>
    <row r="21" spans="1:3">
      <c r="A21" s="4" t="s">
        <v>411</v>
      </c>
      <c r="B21" s="6" t="n">
        <v>9</v>
      </c>
    </row>
    <row r="22" spans="1:3">
      <c r="A22" s="4" t="s">
        <v>409</v>
      </c>
      <c r="B22" s="5" t="n">
        <v>202469</v>
      </c>
    </row>
    <row r="23" spans="1:3">
      <c r="A23" s="4" t="s">
        <v>412</v>
      </c>
      <c r="B23" s="4" t="s">
        <v>416</v>
      </c>
    </row>
    <row r="24" spans="1:3">
      <c r="A24" s="4" t="s">
        <v>417</v>
      </c>
    </row>
    <row r="25" spans="1:3">
      <c r="A25" s="3" t="s">
        <v>367</v>
      </c>
    </row>
    <row r="26" spans="1:3">
      <c r="A26" s="4" t="s">
        <v>411</v>
      </c>
      <c r="B26" s="6" t="n">
        <v>9</v>
      </c>
    </row>
    <row r="27" spans="1:3">
      <c r="A27" s="4" t="s">
        <v>409</v>
      </c>
      <c r="B27" s="5" t="n">
        <v>307778</v>
      </c>
    </row>
    <row r="28" spans="1:3">
      <c r="A28" s="4" t="s">
        <v>412</v>
      </c>
      <c r="B28" s="4" t="s">
        <v>418</v>
      </c>
    </row>
    <row r="29" spans="1:3">
      <c r="A29" s="4" t="s">
        <v>419</v>
      </c>
    </row>
    <row r="30" spans="1:3">
      <c r="A30" s="3" t="s">
        <v>367</v>
      </c>
    </row>
    <row r="31" spans="1:3">
      <c r="A31" s="4" t="s">
        <v>411</v>
      </c>
      <c r="B31" s="8" t="n">
        <v>6.15</v>
      </c>
    </row>
    <row r="32" spans="1:3">
      <c r="A32" s="4" t="s">
        <v>409</v>
      </c>
      <c r="B32" s="5" t="n">
        <v>90151</v>
      </c>
    </row>
    <row r="33" spans="1:3">
      <c r="A33" s="4" t="s">
        <v>412</v>
      </c>
      <c r="B33" s="4" t="s">
        <v>420</v>
      </c>
    </row>
    <row r="34" spans="1:3">
      <c r="A34" s="4" t="s">
        <v>421</v>
      </c>
    </row>
    <row r="35" spans="1:3">
      <c r="A35" s="3" t="s">
        <v>367</v>
      </c>
    </row>
    <row r="36" spans="1:3">
      <c r="A36" s="4" t="s">
        <v>411</v>
      </c>
      <c r="B36" s="8" t="n">
        <v>9.9</v>
      </c>
    </row>
    <row r="37" spans="1:3">
      <c r="A37" s="4" t="s">
        <v>409</v>
      </c>
      <c r="B37" s="5" t="n">
        <v>8155</v>
      </c>
    </row>
    <row r="38" spans="1:3">
      <c r="A38" s="4" t="s">
        <v>412</v>
      </c>
      <c r="B38" s="4" t="s">
        <v>422</v>
      </c>
    </row>
    <row r="39" spans="1:3">
      <c r="A39" s="4" t="s">
        <v>423</v>
      </c>
    </row>
    <row r="40" spans="1:3">
      <c r="A40" s="3" t="s">
        <v>367</v>
      </c>
    </row>
    <row r="41" spans="1:3">
      <c r="A41" s="4" t="s">
        <v>411</v>
      </c>
      <c r="B41" s="8" t="n">
        <v>20.7</v>
      </c>
    </row>
    <row r="42" spans="1:3">
      <c r="A42" s="4" t="s">
        <v>409</v>
      </c>
      <c r="B42" s="5" t="n">
        <v>17721</v>
      </c>
    </row>
    <row r="43" spans="1:3">
      <c r="A43" s="4" t="s">
        <v>412</v>
      </c>
      <c r="B43" s="4" t="s">
        <v>424</v>
      </c>
    </row>
    <row r="44" spans="1:3">
      <c r="A44" s="4" t="s">
        <v>425</v>
      </c>
    </row>
    <row r="45" spans="1:3">
      <c r="A45" s="3" t="s">
        <v>367</v>
      </c>
    </row>
    <row r="46" spans="1:3">
      <c r="A46" s="4" t="s">
        <v>411</v>
      </c>
      <c r="B46" s="8" t="n">
        <v>7.5</v>
      </c>
    </row>
    <row r="47" spans="1:3">
      <c r="A47" s="4" t="s">
        <v>409</v>
      </c>
      <c r="B47" s="5" t="n">
        <v>73883</v>
      </c>
    </row>
    <row r="48" spans="1:3">
      <c r="A48" s="4" t="s">
        <v>412</v>
      </c>
      <c r="B48" s="4" t="s">
        <v>426</v>
      </c>
    </row>
    <row r="49" spans="1:3">
      <c r="A49" s="4" t="s">
        <v>427</v>
      </c>
    </row>
    <row r="50" spans="1:3">
      <c r="A50" s="3" t="s">
        <v>367</v>
      </c>
    </row>
    <row r="51" spans="1:3">
      <c r="A51" s="4" t="s">
        <v>411</v>
      </c>
      <c r="B51" s="8" t="n">
        <v>7.5</v>
      </c>
    </row>
    <row r="52" spans="1:3">
      <c r="A52" s="4" t="s">
        <v>409</v>
      </c>
      <c r="B52" s="5" t="n">
        <v>53110</v>
      </c>
    </row>
    <row r="53" spans="1:3">
      <c r="A53" s="4" t="s">
        <v>412</v>
      </c>
      <c r="B53" s="4" t="s">
        <v>428</v>
      </c>
    </row>
    <row r="54" spans="1:3">
      <c r="A54" s="4" t="s">
        <v>429</v>
      </c>
    </row>
    <row r="55" spans="1:3">
      <c r="A55" s="3" t="s">
        <v>367</v>
      </c>
    </row>
    <row r="56" spans="1:3">
      <c r="A56" s="4" t="s">
        <v>411</v>
      </c>
      <c r="B56" s="6" t="n">
        <v>3</v>
      </c>
    </row>
    <row r="57" spans="1:3">
      <c r="A57" s="4" t="s">
        <v>409</v>
      </c>
      <c r="B57" s="5" t="n">
        <v>25833</v>
      </c>
    </row>
    <row r="58" spans="1:3">
      <c r="A58" s="4" t="s">
        <v>412</v>
      </c>
      <c r="B58" s="4" t="s">
        <v>430</v>
      </c>
    </row>
    <row r="59" spans="1:3">
      <c r="A59" s="4" t="s">
        <v>431</v>
      </c>
    </row>
    <row r="60" spans="1:3">
      <c r="A60" s="3" t="s">
        <v>367</v>
      </c>
    </row>
    <row r="61" spans="1:3">
      <c r="A61" s="4" t="s">
        <v>411</v>
      </c>
      <c r="B61" s="8" t="n">
        <v>4.13</v>
      </c>
    </row>
    <row r="62" spans="1:3">
      <c r="A62" s="4" t="s">
        <v>409</v>
      </c>
      <c r="B62" s="5" t="n">
        <v>140819</v>
      </c>
    </row>
    <row r="63" spans="1:3">
      <c r="A63" s="4" t="s">
        <v>412</v>
      </c>
      <c r="B63" s="4" t="s">
        <v>432</v>
      </c>
    </row>
    <row r="64" spans="1:3">
      <c r="A64" s="4" t="s">
        <v>433</v>
      </c>
    </row>
    <row r="65" spans="1:3">
      <c r="A65" s="3" t="s">
        <v>367</v>
      </c>
    </row>
    <row r="66" spans="1:3">
      <c r="A66" s="4" t="s">
        <v>411</v>
      </c>
      <c r="B66" s="8" t="n">
        <v>4.13</v>
      </c>
    </row>
    <row r="67" spans="1:3">
      <c r="A67" s="4" t="s">
        <v>409</v>
      </c>
      <c r="B67" s="5" t="n">
        <v>1622989</v>
      </c>
    </row>
    <row r="68" spans="1:3">
      <c r="A68" s="4" t="s">
        <v>412</v>
      </c>
      <c r="B68" s="4" t="s">
        <v>434</v>
      </c>
    </row>
    <row r="69" spans="1:3">
      <c r="A69" s="4" t="s">
        <v>435</v>
      </c>
    </row>
    <row r="70" spans="1:3">
      <c r="A70" s="3" t="s">
        <v>367</v>
      </c>
    </row>
    <row r="71" spans="1:3">
      <c r="A71" s="4" t="s">
        <v>411</v>
      </c>
      <c r="B71" s="8" t="n">
        <v>4.54</v>
      </c>
    </row>
    <row r="72" spans="1:3">
      <c r="A72" s="4" t="s">
        <v>409</v>
      </c>
      <c r="B72" s="5" t="n">
        <v>65940</v>
      </c>
    </row>
    <row r="73" spans="1:3">
      <c r="A73" s="4" t="s">
        <v>412</v>
      </c>
      <c r="B73" s="4" t="s">
        <v>436</v>
      </c>
    </row>
    <row r="74" spans="1:3">
      <c r="A74" s="4" t="s">
        <v>437</v>
      </c>
    </row>
    <row r="75" spans="1:3">
      <c r="A75" s="3" t="s">
        <v>367</v>
      </c>
    </row>
    <row r="76" spans="1:3">
      <c r="A76" s="4" t="s">
        <v>411</v>
      </c>
      <c r="B76" s="8" t="n">
        <v>4.63</v>
      </c>
    </row>
    <row r="77" spans="1:3">
      <c r="A77" s="4" t="s">
        <v>409</v>
      </c>
      <c r="B77" s="5" t="n">
        <v>640180</v>
      </c>
    </row>
    <row r="78" spans="1:3">
      <c r="A78" s="4" t="s">
        <v>412</v>
      </c>
      <c r="B78" s="4" t="s">
        <v>438</v>
      </c>
    </row>
    <row r="79" spans="1:3">
      <c r="A79" s="4" t="s">
        <v>439</v>
      </c>
    </row>
    <row r="80" spans="1:3">
      <c r="A80" s="3" t="s">
        <v>367</v>
      </c>
    </row>
    <row r="81" spans="1:3">
      <c r="A81" s="4" t="s">
        <v>411</v>
      </c>
      <c r="B81" s="8" t="n">
        <v>5.87</v>
      </c>
    </row>
    <row r="82" spans="1:3">
      <c r="A82" s="4" t="s">
        <v>409</v>
      </c>
      <c r="B82" s="5" t="n">
        <v>89625</v>
      </c>
    </row>
    <row r="83" spans="1:3">
      <c r="A83" s="4" t="s">
        <v>412</v>
      </c>
      <c r="B83" s="4" t="s">
        <v>440</v>
      </c>
    </row>
    <row r="84" spans="1:3">
      <c r="A84" s="4" t="s">
        <v>441</v>
      </c>
    </row>
    <row r="85" spans="1:3">
      <c r="A85" s="3" t="s">
        <v>367</v>
      </c>
    </row>
    <row r="86" spans="1:3">
      <c r="A86" s="4" t="s">
        <v>411</v>
      </c>
      <c r="B86" s="8" t="n">
        <v>2.86</v>
      </c>
    </row>
    <row r="87" spans="1:3">
      <c r="A87" s="4" t="s">
        <v>409</v>
      </c>
      <c r="B87" s="5" t="n">
        <v>669504</v>
      </c>
    </row>
    <row r="88" spans="1:3">
      <c r="A88" s="4" t="s">
        <v>412</v>
      </c>
      <c r="B88" s="4" t="s">
        <v>442</v>
      </c>
    </row>
    <row r="89" spans="1:3">
      <c r="A89" s="4" t="s">
        <v>443</v>
      </c>
    </row>
    <row r="90" spans="1:3">
      <c r="A90" s="3" t="s">
        <v>367</v>
      </c>
    </row>
    <row r="91" spans="1:3">
      <c r="A91" s="4" t="s">
        <v>411</v>
      </c>
      <c r="B91" s="8" t="n">
        <v>3.73</v>
      </c>
    </row>
    <row r="92" spans="1:3">
      <c r="A92" s="4" t="s">
        <v>409</v>
      </c>
      <c r="B92" s="5" t="n">
        <v>46866</v>
      </c>
    </row>
    <row r="93" spans="1:3">
      <c r="A93" s="4" t="s">
        <v>412</v>
      </c>
      <c r="B93" s="4" t="s">
        <v>444</v>
      </c>
    </row>
    <row r="94" spans="1:3">
      <c r="A94" s="4" t="s">
        <v>445</v>
      </c>
    </row>
    <row r="95" spans="1:3">
      <c r="A95" s="3" t="s">
        <v>367</v>
      </c>
    </row>
    <row r="96" spans="1:3">
      <c r="A96" s="4" t="s">
        <v>411</v>
      </c>
      <c r="B96" s="8" t="n">
        <v>1.15</v>
      </c>
    </row>
    <row r="97" spans="1:3">
      <c r="A97" s="4" t="s">
        <v>409</v>
      </c>
      <c r="B97" s="5" t="n">
        <v>7843138</v>
      </c>
    </row>
    <row r="98" spans="1:3">
      <c r="A98" s="4" t="s">
        <v>412</v>
      </c>
      <c r="B98" s="4" t="s">
        <v>446</v>
      </c>
    </row>
    <row r="99" spans="1:3">
      <c r="A99" s="4" t="s">
        <v>447</v>
      </c>
    </row>
    <row r="100" spans="1:3">
      <c r="A100" s="3" t="s">
        <v>367</v>
      </c>
    </row>
    <row r="101" spans="1:3">
      <c r="A101" s="4" t="s">
        <v>411</v>
      </c>
      <c r="B101" s="8" t="n">
        <v>0.01</v>
      </c>
    </row>
    <row r="102" spans="1:3">
      <c r="A102" s="4" t="s">
        <v>409</v>
      </c>
      <c r="B102" s="5" t="n">
        <v>2321569</v>
      </c>
    </row>
    <row r="103" spans="1:3">
      <c r="A103" s="4" t="s">
        <v>412</v>
      </c>
      <c r="B103" s="4" t="s">
        <v>448</v>
      </c>
    </row>
    <row r="104" spans="1:3">
      <c r="A104" s="4" t="s">
        <v>449</v>
      </c>
    </row>
    <row r="105" spans="1:3">
      <c r="A105" s="3" t="s">
        <v>367</v>
      </c>
    </row>
    <row r="106" spans="1:3">
      <c r="A106" s="4" t="s">
        <v>411</v>
      </c>
      <c r="B106" s="8" t="n">
        <v>1.59</v>
      </c>
    </row>
    <row r="107" spans="1:3">
      <c r="A107" s="4" t="s">
        <v>409</v>
      </c>
      <c r="B107" s="5" t="n">
        <v>549020</v>
      </c>
    </row>
    <row r="108" spans="1:3">
      <c r="A108" s="4" t="s">
        <v>412</v>
      </c>
      <c r="B108" s="4" t="s">
        <v>4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0"/>
  </cols>
  <sheetData>
    <row r="1" spans="1:2">
      <c r="A1" s="1" t="s">
        <v>451</v>
      </c>
      <c r="B1" s="2" t="s">
        <v>1</v>
      </c>
    </row>
    <row r="2" spans="1:2">
      <c r="B2" s="2" t="s">
        <v>452</v>
      </c>
    </row>
    <row r="3" spans="1:2">
      <c r="A3" s="3" t="s">
        <v>211</v>
      </c>
    </row>
    <row r="4" spans="1:2">
      <c r="A4" s="4" t="s">
        <v>453</v>
      </c>
      <c r="B4" s="5" t="n">
        <v>1601039</v>
      </c>
    </row>
    <row r="5" spans="1:2">
      <c r="A5" s="4" t="s">
        <v>454</v>
      </c>
      <c r="B5" s="5" t="n">
        <v>1260799</v>
      </c>
    </row>
    <row r="6" spans="1:2">
      <c r="A6" s="4" t="s">
        <v>455</v>
      </c>
      <c r="B6" s="5" t="n">
        <v>15193192</v>
      </c>
    </row>
    <row r="7" spans="1:2">
      <c r="A7" s="4" t="s">
        <v>456</v>
      </c>
      <c r="B7" s="5" t="n">
        <v>201334</v>
      </c>
    </row>
    <row r="8" spans="1:2">
      <c r="A8" s="4" t="s">
        <v>105</v>
      </c>
      <c r="B8" s="5" t="n">
        <v>18256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AD272"/>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78"/>
    <col customWidth="1" max="5" min="5" width="80"/>
    <col customWidth="1" max="6" min="6" width="27"/>
    <col customWidth="1" max="7" min="7" width="80"/>
    <col customWidth="1" max="8" min="8" width="38"/>
    <col customWidth="1" max="9" min="9" width="80"/>
    <col customWidth="1" max="10" min="10" width="27"/>
    <col customWidth="1" max="11" min="11" width="30"/>
    <col customWidth="1" max="12" min="12" width="14"/>
    <col customWidth="1" max="13" min="13" width="31"/>
    <col customWidth="1" max="14" min="14" width="80"/>
    <col customWidth="1" max="15" min="15" width="37"/>
    <col customWidth="1" max="16" min="16" width="78"/>
    <col customWidth="1" max="17" min="17" width="30"/>
    <col customWidth="1" max="18" min="18" width="37"/>
    <col customWidth="1" max="19" min="19" width="78"/>
    <col customWidth="1" max="20" min="20" width="78"/>
    <col customWidth="1" max="21" min="21" width="37"/>
    <col customWidth="1" max="22" min="22" width="37"/>
    <col customWidth="1" max="23" min="23" width="30"/>
    <col customWidth="1" max="24" min="24" width="37"/>
    <col customWidth="1" max="25" min="25" width="26"/>
    <col customWidth="1" max="26" min="26" width="20"/>
    <col customWidth="1" max="27" min="27" width="37"/>
    <col customWidth="1" max="28" min="28" width="24"/>
    <col customWidth="1" max="29" min="29" width="24"/>
    <col customWidth="1" max="30" min="30" width="20"/>
  </cols>
  <sheetData>
    <row r="1" spans="1:30">
      <c r="A1" s="1" t="s">
        <v>457</v>
      </c>
      <c r="B1" s="2" t="s">
        <v>458</v>
      </c>
      <c r="C1" s="2" t="s">
        <v>459</v>
      </c>
      <c r="D1" s="2" t="s">
        <v>460</v>
      </c>
      <c r="E1" s="2" t="s">
        <v>461</v>
      </c>
      <c r="F1" s="2" t="s">
        <v>462</v>
      </c>
      <c r="G1" s="2" t="s">
        <v>463</v>
      </c>
      <c r="H1" s="2" t="s">
        <v>464</v>
      </c>
      <c r="I1" s="2" t="s">
        <v>465</v>
      </c>
      <c r="J1" s="2" t="s">
        <v>466</v>
      </c>
      <c r="K1" s="2" t="s">
        <v>467</v>
      </c>
      <c r="L1" s="2" t="s">
        <v>329</v>
      </c>
      <c r="M1" s="2" t="s">
        <v>468</v>
      </c>
      <c r="N1" s="2" t="s">
        <v>469</v>
      </c>
      <c r="O1" s="2" t="s">
        <v>470</v>
      </c>
      <c r="P1" s="2" t="s">
        <v>471</v>
      </c>
      <c r="Q1" s="2" t="s">
        <v>472</v>
      </c>
      <c r="R1" s="2" t="s">
        <v>473</v>
      </c>
      <c r="S1" s="2" t="s">
        <v>474</v>
      </c>
      <c r="T1" s="2" t="s">
        <v>475</v>
      </c>
      <c r="U1" s="2" t="s">
        <v>476</v>
      </c>
      <c r="V1" s="2" t="s">
        <v>477</v>
      </c>
      <c r="W1" s="2" t="s">
        <v>478</v>
      </c>
      <c r="X1" s="2" t="s">
        <v>479</v>
      </c>
      <c r="Y1" s="2" t="s">
        <v>480</v>
      </c>
      <c r="Z1" s="2" t="s">
        <v>481</v>
      </c>
      <c r="AA1" s="2" t="s">
        <v>482</v>
      </c>
      <c r="AB1" s="2" t="s">
        <v>483</v>
      </c>
      <c r="AC1" s="2" t="s">
        <v>484</v>
      </c>
      <c r="AD1" s="2" t="s">
        <v>485</v>
      </c>
    </row>
    <row r="2" spans="1:30">
      <c r="A2" s="3" t="s">
        <v>486</v>
      </c>
    </row>
    <row r="3" spans="1:30">
      <c r="A3" s="4" t="s">
        <v>487</v>
      </c>
      <c r="U3" s="4" t="s">
        <v>149</v>
      </c>
    </row>
    <row r="4" spans="1:30">
      <c r="A4" s="4" t="s">
        <v>75</v>
      </c>
      <c r="S4" s="5" t="n">
        <v>16198791</v>
      </c>
      <c r="T4" s="5" t="n">
        <v>8345844</v>
      </c>
    </row>
    <row r="5" spans="1:30">
      <c r="A5" s="4" t="s">
        <v>488</v>
      </c>
      <c r="S5" s="6" t="n">
        <v>16199</v>
      </c>
      <c r="T5" s="6" t="n">
        <v>8346</v>
      </c>
    </row>
    <row r="6" spans="1:30">
      <c r="A6" s="4" t="s">
        <v>489</v>
      </c>
      <c r="T6" s="5" t="n">
        <v>119402</v>
      </c>
    </row>
    <row r="7" spans="1:30">
      <c r="A7" s="4" t="s">
        <v>490</v>
      </c>
      <c r="S7" s="5" t="n">
        <v>779701</v>
      </c>
      <c r="T7" s="6" t="n">
        <v>986620</v>
      </c>
      <c r="U7" s="6" t="n">
        <v>732151</v>
      </c>
    </row>
    <row r="8" spans="1:30">
      <c r="A8" s="4" t="s">
        <v>491</v>
      </c>
      <c r="S8" s="6" t="n">
        <v>1425957</v>
      </c>
    </row>
    <row r="9" spans="1:30">
      <c r="A9" s="4" t="s">
        <v>492</v>
      </c>
      <c r="N9" s="5" t="n">
        <v>12802</v>
      </c>
    </row>
    <row r="10" spans="1:30">
      <c r="A10" s="4" t="s">
        <v>493</v>
      </c>
      <c r="T10" s="5" t="n">
        <v>128017</v>
      </c>
    </row>
    <row r="11" spans="1:30">
      <c r="A11" s="4" t="s">
        <v>494</v>
      </c>
      <c r="X11" s="8" t="n">
        <v>9.75</v>
      </c>
    </row>
    <row r="12" spans="1:30">
      <c r="A12" s="4" t="s">
        <v>495</v>
      </c>
      <c r="T12" s="6" t="n">
        <v>6</v>
      </c>
    </row>
    <row r="13" spans="1:30">
      <c r="A13" s="4" t="s">
        <v>496</v>
      </c>
      <c r="S13" s="5" t="n">
        <v>8402648</v>
      </c>
    </row>
    <row r="14" spans="1:30">
      <c r="A14" s="4" t="s">
        <v>497</v>
      </c>
      <c r="N14" s="6" t="n">
        <v>58759</v>
      </c>
    </row>
    <row r="15" spans="1:30">
      <c r="A15" s="4" t="s">
        <v>498</v>
      </c>
      <c r="W15" s="5" t="n">
        <v>140819</v>
      </c>
      <c r="X15" s="5" t="n">
        <v>40436</v>
      </c>
    </row>
    <row r="16" spans="1:30">
      <c r="A16" s="4" t="s">
        <v>499</v>
      </c>
      <c r="T16" s="6" t="n">
        <v>298774</v>
      </c>
    </row>
    <row r="17" spans="1:30">
      <c r="A17" s="4" t="s">
        <v>500</v>
      </c>
      <c r="R17" s="5" t="n">
        <v>77252</v>
      </c>
    </row>
    <row r="18" spans="1:30">
      <c r="A18" s="4" t="s">
        <v>501</v>
      </c>
      <c r="S18" s="5" t="n">
        <v>15193192</v>
      </c>
    </row>
    <row r="19" spans="1:30">
      <c r="A19" s="4" t="s">
        <v>502</v>
      </c>
      <c r="T19" s="6" t="n">
        <v>491351</v>
      </c>
      <c r="U19" s="5" t="n">
        <v>4229124</v>
      </c>
    </row>
    <row r="20" spans="1:30">
      <c r="A20" s="4" t="s">
        <v>503</v>
      </c>
      <c r="S20" s="7" t="n">
        <v>0.001</v>
      </c>
      <c r="T20" s="7" t="n">
        <v>0.001</v>
      </c>
    </row>
    <row r="21" spans="1:30">
      <c r="A21" s="4" t="s">
        <v>504</v>
      </c>
      <c r="S21" s="5" t="n">
        <v>1260799</v>
      </c>
    </row>
    <row r="22" spans="1:30">
      <c r="A22" s="4" t="s">
        <v>505</v>
      </c>
      <c r="S22" s="4" t="s">
        <v>506</v>
      </c>
    </row>
    <row r="23" spans="1:30">
      <c r="A23" s="4" t="s">
        <v>507</v>
      </c>
      <c r="S23" s="6" t="n">
        <v>-162514</v>
      </c>
      <c r="T23" s="6" t="n">
        <v>-572098</v>
      </c>
      <c r="U23" s="5" t="n">
        <v>40759</v>
      </c>
      <c r="V23" s="6" t="n">
        <v>60000</v>
      </c>
    </row>
    <row r="24" spans="1:30">
      <c r="A24" s="4" t="s">
        <v>508</v>
      </c>
      <c r="S24" s="5" t="n">
        <v>10000</v>
      </c>
    </row>
    <row r="25" spans="1:30">
      <c r="A25" s="4" t="s">
        <v>509</v>
      </c>
      <c r="S25" s="5" t="n">
        <v>377200</v>
      </c>
      <c r="T25" s="5" t="n">
        <v>704019</v>
      </c>
    </row>
    <row r="26" spans="1:30">
      <c r="A26" s="4" t="s">
        <v>510</v>
      </c>
      <c r="S26" s="5" t="n">
        <v>75000</v>
      </c>
      <c r="T26" s="5" t="n">
        <v>50000</v>
      </c>
      <c r="U26" s="5" t="n">
        <v>45000</v>
      </c>
    </row>
    <row r="27" spans="1:30">
      <c r="A27" s="4" t="s">
        <v>511</v>
      </c>
      <c r="E27" s="4" t="s">
        <v>512</v>
      </c>
    </row>
    <row r="28" spans="1:30">
      <c r="A28" s="4" t="s">
        <v>513</v>
      </c>
      <c r="S28" s="6" t="n">
        <v>1125148</v>
      </c>
      <c r="T28" s="4" t="s">
        <v>41</v>
      </c>
      <c r="U28" s="4" t="s">
        <v>41</v>
      </c>
    </row>
    <row r="29" spans="1:30">
      <c r="A29" s="4" t="s">
        <v>514</v>
      </c>
    </row>
    <row r="30" spans="1:30">
      <c r="A30" s="3" t="s">
        <v>486</v>
      </c>
    </row>
    <row r="31" spans="1:30">
      <c r="A31" s="4" t="s">
        <v>515</v>
      </c>
      <c r="J31" s="5" t="n">
        <v>100000</v>
      </c>
    </row>
    <row r="32" spans="1:30">
      <c r="A32" s="4" t="s">
        <v>509</v>
      </c>
      <c r="J32" s="6" t="n">
        <v>60000</v>
      </c>
    </row>
    <row r="33" spans="1:30">
      <c r="A33" s="4" t="s">
        <v>516</v>
      </c>
      <c r="J33" s="5" t="n">
        <v>257400</v>
      </c>
    </row>
    <row r="34" spans="1:30">
      <c r="A34" s="4" t="s">
        <v>510</v>
      </c>
      <c r="J34" s="6" t="n">
        <v>357400</v>
      </c>
    </row>
    <row r="35" spans="1:30">
      <c r="A35" s="4" t="s">
        <v>517</v>
      </c>
    </row>
    <row r="36" spans="1:30">
      <c r="A36" s="3" t="s">
        <v>486</v>
      </c>
    </row>
    <row r="37" spans="1:30">
      <c r="A37" s="4" t="s">
        <v>508</v>
      </c>
      <c r="I37" s="6" t="n">
        <v>420566</v>
      </c>
    </row>
    <row r="38" spans="1:30">
      <c r="A38" s="4" t="s">
        <v>518</v>
      </c>
      <c r="I38" s="5" t="n">
        <v>89625</v>
      </c>
    </row>
    <row r="39" spans="1:30">
      <c r="A39" s="4" t="s">
        <v>519</v>
      </c>
      <c r="I39" s="4" t="s">
        <v>520</v>
      </c>
    </row>
    <row r="40" spans="1:30">
      <c r="A40" s="4" t="s">
        <v>521</v>
      </c>
      <c r="I40" s="4" t="s">
        <v>522</v>
      </c>
    </row>
    <row r="41" spans="1:30">
      <c r="A41" s="4" t="s">
        <v>523</v>
      </c>
    </row>
    <row r="42" spans="1:30">
      <c r="A42" s="3" t="s">
        <v>486</v>
      </c>
    </row>
    <row r="43" spans="1:30">
      <c r="A43" s="4" t="s">
        <v>75</v>
      </c>
      <c r="H43" s="5" t="n">
        <v>2000000</v>
      </c>
    </row>
    <row r="44" spans="1:30">
      <c r="A44" s="4" t="s">
        <v>504</v>
      </c>
      <c r="S44" s="5" t="n">
        <v>1255000</v>
      </c>
    </row>
    <row r="45" spans="1:30">
      <c r="A45" s="4" t="s">
        <v>524</v>
      </c>
      <c r="S45" s="5" t="n">
        <v>745000</v>
      </c>
    </row>
    <row r="46" spans="1:30">
      <c r="A46" s="4" t="s">
        <v>525</v>
      </c>
    </row>
    <row r="47" spans="1:30">
      <c r="A47" s="3" t="s">
        <v>486</v>
      </c>
    </row>
    <row r="48" spans="1:30">
      <c r="A48" s="4" t="s">
        <v>526</v>
      </c>
      <c r="R48" s="8" t="n">
        <v>0.01</v>
      </c>
    </row>
    <row r="49" spans="1:30">
      <c r="A49" s="4" t="s">
        <v>527</v>
      </c>
      <c r="O49" s="6" t="n">
        <v>3</v>
      </c>
    </row>
    <row r="50" spans="1:30">
      <c r="A50" s="4" t="s">
        <v>528</v>
      </c>
      <c r="R50" s="5" t="n">
        <v>71217</v>
      </c>
    </row>
    <row r="51" spans="1:30">
      <c r="A51" s="4" t="s">
        <v>504</v>
      </c>
      <c r="R51" s="5" t="n">
        <v>4829</v>
      </c>
    </row>
    <row r="52" spans="1:30">
      <c r="A52" s="4" t="s">
        <v>529</v>
      </c>
      <c r="O52" s="6" t="n">
        <v>477181</v>
      </c>
      <c r="R52" s="6" t="n">
        <v>1071172</v>
      </c>
    </row>
    <row r="53" spans="1:30">
      <c r="A53" s="4" t="s">
        <v>530</v>
      </c>
      <c r="O53" s="5" t="n">
        <v>66667</v>
      </c>
      <c r="R53" s="5" t="n">
        <v>243020</v>
      </c>
    </row>
    <row r="54" spans="1:30">
      <c r="A54" s="4" t="s">
        <v>531</v>
      </c>
    </row>
    <row r="55" spans="1:30">
      <c r="A55" s="3" t="s">
        <v>486</v>
      </c>
    </row>
    <row r="56" spans="1:30">
      <c r="A56" s="4" t="s">
        <v>527</v>
      </c>
      <c r="R56" s="8" t="n">
        <v>6.15</v>
      </c>
    </row>
    <row r="57" spans="1:30">
      <c r="A57" s="4" t="s">
        <v>532</v>
      </c>
    </row>
    <row r="58" spans="1:30">
      <c r="A58" s="3" t="s">
        <v>486</v>
      </c>
    </row>
    <row r="59" spans="1:30">
      <c r="A59" s="4" t="s">
        <v>527</v>
      </c>
      <c r="R59" s="8" t="n">
        <v>20.7</v>
      </c>
    </row>
    <row r="60" spans="1:30">
      <c r="A60" s="4" t="s">
        <v>533</v>
      </c>
    </row>
    <row r="61" spans="1:30">
      <c r="A61" s="3" t="s">
        <v>486</v>
      </c>
    </row>
    <row r="62" spans="1:30">
      <c r="A62" s="4" t="s">
        <v>534</v>
      </c>
      <c r="G62" s="5" t="n">
        <v>669504</v>
      </c>
      <c r="I62" s="5" t="n">
        <v>1280360</v>
      </c>
    </row>
    <row r="63" spans="1:30">
      <c r="A63" s="4" t="s">
        <v>527</v>
      </c>
      <c r="I63" s="10" t="n">
        <v>4.6925</v>
      </c>
    </row>
    <row r="64" spans="1:30">
      <c r="A64" s="4" t="s">
        <v>508</v>
      </c>
      <c r="G64" s="6" t="n">
        <v>1998469</v>
      </c>
      <c r="I64" s="6" t="n">
        <v>6008089</v>
      </c>
    </row>
    <row r="65" spans="1:30">
      <c r="A65" s="4" t="s">
        <v>535</v>
      </c>
      <c r="G65" s="5" t="n">
        <v>669504</v>
      </c>
      <c r="I65" s="5" t="n">
        <v>1280360</v>
      </c>
    </row>
    <row r="66" spans="1:30">
      <c r="A66" s="4" t="s">
        <v>536</v>
      </c>
    </row>
    <row r="67" spans="1:30">
      <c r="A67" s="3" t="s">
        <v>486</v>
      </c>
    </row>
    <row r="68" spans="1:30">
      <c r="A68" s="4" t="s">
        <v>534</v>
      </c>
      <c r="G68" s="5" t="n">
        <v>669504</v>
      </c>
    </row>
    <row r="69" spans="1:30">
      <c r="A69" s="4" t="s">
        <v>527</v>
      </c>
      <c r="I69" s="10" t="n">
        <v>5.8656</v>
      </c>
    </row>
    <row r="70" spans="1:30">
      <c r="A70" s="4" t="s">
        <v>508</v>
      </c>
      <c r="G70" s="6" t="n">
        <v>1679482</v>
      </c>
    </row>
    <row r="71" spans="1:30">
      <c r="A71" s="4" t="s">
        <v>535</v>
      </c>
      <c r="G71" s="5" t="n">
        <v>669504</v>
      </c>
    </row>
    <row r="72" spans="1:30">
      <c r="A72" s="4" t="s">
        <v>511</v>
      </c>
      <c r="I72" s="4" t="s">
        <v>537</v>
      </c>
    </row>
    <row r="73" spans="1:30">
      <c r="A73" s="4" t="s">
        <v>518</v>
      </c>
      <c r="I73" s="5" t="n">
        <v>640180</v>
      </c>
    </row>
    <row r="74" spans="1:30">
      <c r="A74" s="4" t="s">
        <v>538</v>
      </c>
      <c r="I74" s="6" t="n">
        <v>2407276</v>
      </c>
    </row>
    <row r="75" spans="1:30">
      <c r="A75" s="4" t="s">
        <v>539</v>
      </c>
    </row>
    <row r="76" spans="1:30">
      <c r="A76" s="3" t="s">
        <v>486</v>
      </c>
    </row>
    <row r="77" spans="1:30">
      <c r="A77" s="4" t="s">
        <v>534</v>
      </c>
      <c r="G77" s="5" t="n">
        <v>669504</v>
      </c>
    </row>
    <row r="78" spans="1:30">
      <c r="A78" s="4" t="s">
        <v>540</v>
      </c>
      <c r="G78" s="6" t="n">
        <v>46866</v>
      </c>
    </row>
    <row r="79" spans="1:30">
      <c r="A79" s="4" t="s">
        <v>494</v>
      </c>
      <c r="G79" s="7" t="n">
        <v>2.985</v>
      </c>
    </row>
    <row r="80" spans="1:30">
      <c r="A80" s="4" t="s">
        <v>541</v>
      </c>
      <c r="G80" s="6" t="n">
        <v>85000</v>
      </c>
      <c r="I80" s="5" t="n">
        <v>85000</v>
      </c>
    </row>
    <row r="81" spans="1:30">
      <c r="A81" s="4" t="s">
        <v>508</v>
      </c>
      <c r="G81" s="5" t="n">
        <v>110511</v>
      </c>
      <c r="I81" s="5" t="n">
        <v>5482523</v>
      </c>
    </row>
    <row r="82" spans="1:30">
      <c r="A82" s="4" t="s">
        <v>510</v>
      </c>
      <c r="G82" s="6" t="n">
        <v>10000</v>
      </c>
      <c r="I82" s="6" t="n">
        <v>20000</v>
      </c>
    </row>
    <row r="83" spans="1:30">
      <c r="A83" s="4" t="s">
        <v>535</v>
      </c>
      <c r="G83" s="5" t="n">
        <v>669504</v>
      </c>
    </row>
    <row r="84" spans="1:30">
      <c r="A84" s="4" t="s">
        <v>511</v>
      </c>
      <c r="G84" s="4" t="s">
        <v>542</v>
      </c>
    </row>
    <row r="85" spans="1:30">
      <c r="A85" s="4" t="s">
        <v>518</v>
      </c>
      <c r="G85" s="5" t="n">
        <v>46866</v>
      </c>
      <c r="I85" s="5" t="n">
        <v>89625</v>
      </c>
    </row>
    <row r="86" spans="1:30">
      <c r="A86" s="4" t="s">
        <v>519</v>
      </c>
      <c r="G86" s="4" t="s">
        <v>520</v>
      </c>
    </row>
    <row r="87" spans="1:30">
      <c r="A87" s="4" t="s">
        <v>521</v>
      </c>
      <c r="G87" s="4" t="s">
        <v>522</v>
      </c>
    </row>
    <row r="88" spans="1:30">
      <c r="A88" s="4" t="s">
        <v>538</v>
      </c>
      <c r="I88" s="6" t="n">
        <v>316071</v>
      </c>
    </row>
    <row r="89" spans="1:30">
      <c r="A89" s="4" t="s">
        <v>513</v>
      </c>
      <c r="G89" s="6" t="n">
        <v>1763576</v>
      </c>
    </row>
    <row r="90" spans="1:30">
      <c r="A90" s="4" t="s">
        <v>393</v>
      </c>
    </row>
    <row r="91" spans="1:30">
      <c r="A91" s="3" t="s">
        <v>486</v>
      </c>
    </row>
    <row r="92" spans="1:30">
      <c r="A92" s="4" t="s">
        <v>543</v>
      </c>
      <c r="R92" s="5" t="n">
        <v>6035</v>
      </c>
    </row>
    <row r="93" spans="1:30">
      <c r="A93" s="4" t="s">
        <v>500</v>
      </c>
      <c r="R93" s="5" t="n">
        <v>72423</v>
      </c>
    </row>
    <row r="94" spans="1:30">
      <c r="A94" s="4" t="s">
        <v>544</v>
      </c>
      <c r="R94" s="8" t="n">
        <v>13.65</v>
      </c>
    </row>
    <row r="95" spans="1:30">
      <c r="A95" s="4" t="s">
        <v>501</v>
      </c>
      <c r="S95" s="5" t="n">
        <v>1601039</v>
      </c>
      <c r="T95" s="5" t="n">
        <v>861039</v>
      </c>
    </row>
    <row r="96" spans="1:30">
      <c r="A96" s="4" t="s">
        <v>403</v>
      </c>
      <c r="S96" s="4" t="s">
        <v>404</v>
      </c>
    </row>
    <row r="97" spans="1:30">
      <c r="A97" s="4" t="s">
        <v>528</v>
      </c>
      <c r="S97" s="4" t="s">
        <v>41</v>
      </c>
      <c r="T97" s="5" t="n">
        <v>4829</v>
      </c>
    </row>
    <row r="98" spans="1:30">
      <c r="A98" s="4" t="s">
        <v>504</v>
      </c>
      <c r="T98" s="5" t="n">
        <v>799</v>
      </c>
    </row>
    <row r="99" spans="1:30">
      <c r="A99" s="4" t="s">
        <v>505</v>
      </c>
      <c r="L99" s="4" t="s">
        <v>386</v>
      </c>
      <c r="R99" s="4" t="s">
        <v>386</v>
      </c>
    </row>
    <row r="100" spans="1:30">
      <c r="A100" s="4" t="s">
        <v>545</v>
      </c>
    </row>
    <row r="101" spans="1:30">
      <c r="A101" s="3" t="s">
        <v>486</v>
      </c>
    </row>
    <row r="102" spans="1:30">
      <c r="A102" s="4" t="s">
        <v>489</v>
      </c>
      <c r="T102" s="6" t="n">
        <v>161771</v>
      </c>
    </row>
    <row r="103" spans="1:30">
      <c r="A103" s="4" t="s">
        <v>546</v>
      </c>
      <c r="U103" s="6" t="n">
        <v>9</v>
      </c>
      <c r="V103" s="6" t="n">
        <v>9</v>
      </c>
    </row>
    <row r="104" spans="1:30">
      <c r="A104" s="4" t="s">
        <v>493</v>
      </c>
      <c r="U104" s="5" t="n">
        <v>17778</v>
      </c>
      <c r="V104" s="5" t="n">
        <v>13333</v>
      </c>
    </row>
    <row r="105" spans="1:30">
      <c r="A105" s="4" t="s">
        <v>534</v>
      </c>
      <c r="U105" s="5" t="n">
        <v>290000</v>
      </c>
      <c r="V105" s="5" t="n">
        <v>189136</v>
      </c>
    </row>
    <row r="106" spans="1:30">
      <c r="A106" s="4" t="s">
        <v>547</v>
      </c>
      <c r="U106" s="8" t="n">
        <v>8.1</v>
      </c>
      <c r="V106" s="8" t="n">
        <v>8.1</v>
      </c>
    </row>
    <row r="107" spans="1:30">
      <c r="A107" s="4" t="s">
        <v>540</v>
      </c>
      <c r="U107" s="6" t="n">
        <v>2509000</v>
      </c>
    </row>
    <row r="108" spans="1:30">
      <c r="A108" s="4" t="s">
        <v>548</v>
      </c>
      <c r="AA108" s="5" t="n">
        <v>333333</v>
      </c>
    </row>
    <row r="109" spans="1:30">
      <c r="A109" s="4" t="s">
        <v>494</v>
      </c>
      <c r="AA109" s="6" t="n">
        <v>9</v>
      </c>
    </row>
    <row r="110" spans="1:30">
      <c r="A110" s="4" t="s">
        <v>549</v>
      </c>
      <c r="AA110" s="6" t="n">
        <v>3000000</v>
      </c>
    </row>
    <row r="111" spans="1:30">
      <c r="A111" s="4" t="s">
        <v>541</v>
      </c>
      <c r="U111" s="5" t="n">
        <v>81312</v>
      </c>
    </row>
    <row r="112" spans="1:30">
      <c r="A112" s="4" t="s">
        <v>550</v>
      </c>
      <c r="U112" s="5" t="n">
        <v>1229124</v>
      </c>
    </row>
    <row r="113" spans="1:30">
      <c r="A113" s="4" t="s">
        <v>551</v>
      </c>
      <c r="U113" s="6" t="n">
        <v>1198564</v>
      </c>
    </row>
    <row r="114" spans="1:30">
      <c r="A114" s="4" t="s">
        <v>109</v>
      </c>
      <c r="T114" s="5" t="n">
        <v>58191</v>
      </c>
    </row>
    <row r="115" spans="1:30">
      <c r="A115" s="4" t="s">
        <v>535</v>
      </c>
      <c r="U115" s="5" t="n">
        <v>290000</v>
      </c>
      <c r="V115" s="5" t="n">
        <v>189136</v>
      </c>
    </row>
    <row r="116" spans="1:30">
      <c r="A116" s="4" t="s">
        <v>410</v>
      </c>
    </row>
    <row r="117" spans="1:30">
      <c r="A117" s="3" t="s">
        <v>486</v>
      </c>
    </row>
    <row r="118" spans="1:30">
      <c r="A118" s="4" t="s">
        <v>501</v>
      </c>
      <c r="S118" s="5" t="n">
        <v>40436</v>
      </c>
    </row>
    <row r="119" spans="1:30">
      <c r="A119" s="4" t="s">
        <v>552</v>
      </c>
    </row>
    <row r="120" spans="1:30">
      <c r="A120" s="3" t="s">
        <v>486</v>
      </c>
    </row>
    <row r="121" spans="1:30">
      <c r="A121" s="4" t="s">
        <v>510</v>
      </c>
      <c r="S121" s="6" t="n">
        <v>96930</v>
      </c>
      <c r="T121" s="6" t="n">
        <v>96930</v>
      </c>
    </row>
    <row r="122" spans="1:30">
      <c r="A122" s="4" t="s">
        <v>356</v>
      </c>
    </row>
    <row r="123" spans="1:30">
      <c r="A123" s="3" t="s">
        <v>486</v>
      </c>
    </row>
    <row r="124" spans="1:30">
      <c r="A124" s="4" t="s">
        <v>526</v>
      </c>
      <c r="D124" s="8" t="n">
        <v>10.05</v>
      </c>
      <c r="Q124" s="6" t="n">
        <v>12</v>
      </c>
      <c r="T124" s="8" t="n">
        <v>3.45</v>
      </c>
    </row>
    <row r="125" spans="1:30">
      <c r="A125" s="4" t="s">
        <v>528</v>
      </c>
      <c r="D125" s="5" t="n">
        <v>8669</v>
      </c>
      <c r="P125" s="5" t="n">
        <v>138267</v>
      </c>
      <c r="Q125" s="5" t="n">
        <v>13333</v>
      </c>
      <c r="S125" s="5" t="n">
        <v>520000</v>
      </c>
      <c r="T125" s="5" t="n">
        <v>225000</v>
      </c>
    </row>
    <row r="126" spans="1:30">
      <c r="A126" s="4" t="s">
        <v>504</v>
      </c>
      <c r="S126" s="5" t="n">
        <v>80000</v>
      </c>
      <c r="T126" s="5" t="n">
        <v>50000</v>
      </c>
    </row>
    <row r="127" spans="1:30">
      <c r="A127" s="4" t="s">
        <v>553</v>
      </c>
      <c r="S127" s="8" t="n">
        <v>1.75</v>
      </c>
    </row>
    <row r="128" spans="1:30">
      <c r="A128" s="4" t="s">
        <v>505</v>
      </c>
      <c r="D128" s="4" t="s">
        <v>386</v>
      </c>
      <c r="P128" s="4" t="s">
        <v>386</v>
      </c>
      <c r="Q128" s="4" t="s">
        <v>386</v>
      </c>
      <c r="S128" s="4" t="s">
        <v>386</v>
      </c>
      <c r="T128" s="4" t="s">
        <v>386</v>
      </c>
    </row>
    <row r="129" spans="1:30">
      <c r="A129" s="4" t="s">
        <v>554</v>
      </c>
      <c r="D129" s="5" t="n">
        <v>4</v>
      </c>
      <c r="S129" s="5" t="n">
        <v>3</v>
      </c>
      <c r="T129" s="5" t="n">
        <v>2</v>
      </c>
    </row>
    <row r="130" spans="1:30">
      <c r="A130" s="4" t="s">
        <v>555</v>
      </c>
      <c r="D130" s="4" t="s">
        <v>556</v>
      </c>
      <c r="P130" s="4" t="s">
        <v>557</v>
      </c>
      <c r="S130" s="4" t="s">
        <v>556</v>
      </c>
      <c r="T130" s="4" t="s">
        <v>556</v>
      </c>
    </row>
    <row r="131" spans="1:30">
      <c r="A131" s="4" t="s">
        <v>558</v>
      </c>
    </row>
    <row r="132" spans="1:30">
      <c r="A132" s="3" t="s">
        <v>486</v>
      </c>
    </row>
    <row r="133" spans="1:30">
      <c r="A133" s="4" t="s">
        <v>526</v>
      </c>
      <c r="P133" s="8" t="n">
        <v>10.5</v>
      </c>
    </row>
    <row r="134" spans="1:30">
      <c r="A134" s="4" t="s">
        <v>559</v>
      </c>
    </row>
    <row r="135" spans="1:30">
      <c r="A135" s="3" t="s">
        <v>486</v>
      </c>
    </row>
    <row r="136" spans="1:30">
      <c r="A136" s="4" t="s">
        <v>526</v>
      </c>
      <c r="P136" s="8" t="n">
        <v>13.5</v>
      </c>
    </row>
    <row r="137" spans="1:30">
      <c r="A137" s="4" t="s">
        <v>560</v>
      </c>
    </row>
    <row r="138" spans="1:30">
      <c r="A138" s="3" t="s">
        <v>486</v>
      </c>
    </row>
    <row r="139" spans="1:30">
      <c r="A139" s="4" t="s">
        <v>526</v>
      </c>
      <c r="AB139" s="6" t="n">
        <v>9</v>
      </c>
      <c r="AC139" s="6" t="n">
        <v>9</v>
      </c>
    </row>
    <row r="140" spans="1:30">
      <c r="A140" s="4" t="s">
        <v>561</v>
      </c>
    </row>
    <row r="141" spans="1:30">
      <c r="A141" s="3" t="s">
        <v>486</v>
      </c>
    </row>
    <row r="142" spans="1:30">
      <c r="A142" s="4" t="s">
        <v>75</v>
      </c>
      <c r="Y142" s="5" t="n">
        <v>11400</v>
      </c>
    </row>
    <row r="143" spans="1:30">
      <c r="A143" s="4" t="s">
        <v>488</v>
      </c>
      <c r="Y143" s="6" t="n">
        <v>77748</v>
      </c>
    </row>
    <row r="144" spans="1:30">
      <c r="A144" s="4" t="s">
        <v>489</v>
      </c>
      <c r="T144" s="6" t="n">
        <v>77748</v>
      </c>
    </row>
    <row r="145" spans="1:30">
      <c r="A145" s="4" t="s">
        <v>562</v>
      </c>
      <c r="T145" s="5" t="n">
        <v>71488</v>
      </c>
    </row>
    <row r="146" spans="1:30">
      <c r="A146" s="4" t="s">
        <v>527</v>
      </c>
      <c r="M146" s="8" t="n">
        <v>7.5</v>
      </c>
    </row>
    <row r="147" spans="1:30">
      <c r="A147" s="4" t="s">
        <v>563</v>
      </c>
      <c r="M147" s="6" t="n">
        <v>250733</v>
      </c>
    </row>
    <row r="148" spans="1:30">
      <c r="A148" s="4" t="s">
        <v>564</v>
      </c>
    </row>
    <row r="149" spans="1:30">
      <c r="A149" s="3" t="s">
        <v>486</v>
      </c>
    </row>
    <row r="150" spans="1:30">
      <c r="A150" s="4" t="s">
        <v>528</v>
      </c>
      <c r="S150" s="5" t="n">
        <v>70000</v>
      </c>
    </row>
    <row r="151" spans="1:30">
      <c r="A151" s="4" t="s">
        <v>565</v>
      </c>
    </row>
    <row r="152" spans="1:30">
      <c r="A152" s="3" t="s">
        <v>486</v>
      </c>
    </row>
    <row r="153" spans="1:30">
      <c r="A153" s="4" t="s">
        <v>495</v>
      </c>
      <c r="B153" s="7" t="n">
        <v>4.125</v>
      </c>
    </row>
    <row r="154" spans="1:30">
      <c r="A154" s="4" t="s">
        <v>527</v>
      </c>
      <c r="B154" s="7" t="n">
        <v>4.125</v>
      </c>
    </row>
    <row r="155" spans="1:30">
      <c r="A155" s="4" t="s">
        <v>543</v>
      </c>
      <c r="B155" s="5" t="n">
        <v>1648484</v>
      </c>
    </row>
    <row r="156" spans="1:30">
      <c r="A156" s="4" t="s">
        <v>403</v>
      </c>
      <c r="B156" s="4" t="s">
        <v>522</v>
      </c>
    </row>
    <row r="157" spans="1:30">
      <c r="A157" s="4" t="s">
        <v>530</v>
      </c>
      <c r="B157" s="5" t="n">
        <v>1648484</v>
      </c>
    </row>
    <row r="158" spans="1:30">
      <c r="A158" s="4" t="s">
        <v>566</v>
      </c>
      <c r="B158" s="8" t="n">
        <v>0.01</v>
      </c>
    </row>
    <row r="159" spans="1:30">
      <c r="A159" s="4" t="s">
        <v>514</v>
      </c>
    </row>
    <row r="160" spans="1:30">
      <c r="A160" s="3" t="s">
        <v>486</v>
      </c>
    </row>
    <row r="161" spans="1:30">
      <c r="A161" s="4" t="s">
        <v>109</v>
      </c>
      <c r="B161" s="5" t="n">
        <v>58191</v>
      </c>
    </row>
    <row r="162" spans="1:30">
      <c r="A162" s="4" t="s">
        <v>503</v>
      </c>
      <c r="B162" s="7" t="n">
        <v>4.125</v>
      </c>
    </row>
    <row r="163" spans="1:30">
      <c r="A163" s="4" t="s">
        <v>415</v>
      </c>
    </row>
    <row r="164" spans="1:30">
      <c r="A164" s="3" t="s">
        <v>486</v>
      </c>
    </row>
    <row r="165" spans="1:30">
      <c r="A165" s="4" t="s">
        <v>75</v>
      </c>
      <c r="Z165" s="5" t="n">
        <v>29729</v>
      </c>
    </row>
    <row r="166" spans="1:30">
      <c r="A166" s="4" t="s">
        <v>490</v>
      </c>
      <c r="T166" s="5" t="n">
        <v>298774</v>
      </c>
    </row>
    <row r="167" spans="1:30">
      <c r="A167" s="4" t="s">
        <v>498</v>
      </c>
      <c r="N167" s="5" t="n">
        <v>128017</v>
      </c>
    </row>
    <row r="168" spans="1:30">
      <c r="A168" s="4" t="s">
        <v>499</v>
      </c>
      <c r="N168" s="6" t="n">
        <v>587592</v>
      </c>
    </row>
    <row r="169" spans="1:30">
      <c r="A169" s="4" t="s">
        <v>501</v>
      </c>
      <c r="S169" s="5" t="n">
        <v>202469</v>
      </c>
    </row>
    <row r="170" spans="1:30">
      <c r="A170" s="4" t="s">
        <v>567</v>
      </c>
      <c r="T170" s="5" t="n">
        <v>4160195</v>
      </c>
    </row>
    <row r="171" spans="1:30">
      <c r="A171" s="4" t="s">
        <v>568</v>
      </c>
      <c r="B171" s="5" t="n">
        <v>1895756</v>
      </c>
    </row>
    <row r="172" spans="1:30">
      <c r="A172" s="4" t="s">
        <v>507</v>
      </c>
      <c r="T172" s="6" t="n">
        <v>417181</v>
      </c>
      <c r="U172" s="6" t="n">
        <v>60000</v>
      </c>
    </row>
    <row r="173" spans="1:30">
      <c r="A173" s="4" t="s">
        <v>513</v>
      </c>
      <c r="S173" s="6" t="n">
        <v>16547</v>
      </c>
    </row>
    <row r="174" spans="1:30">
      <c r="A174" s="4" t="s">
        <v>524</v>
      </c>
      <c r="S174" s="5" t="n">
        <v>40834</v>
      </c>
    </row>
    <row r="175" spans="1:30">
      <c r="A175" s="4" t="s">
        <v>569</v>
      </c>
    </row>
    <row r="176" spans="1:30">
      <c r="A176" s="3" t="s">
        <v>486</v>
      </c>
    </row>
    <row r="177" spans="1:30">
      <c r="A177" s="4" t="s">
        <v>570</v>
      </c>
      <c r="T177" s="5" t="n">
        <v>12802</v>
      </c>
    </row>
    <row r="178" spans="1:30">
      <c r="A178" s="4" t="s">
        <v>492</v>
      </c>
      <c r="N178" s="5" t="n">
        <v>12802</v>
      </c>
      <c r="T178" s="5" t="n">
        <v>12802</v>
      </c>
    </row>
    <row r="179" spans="1:30">
      <c r="A179" s="4" t="s">
        <v>534</v>
      </c>
      <c r="N179" s="5" t="n">
        <v>128017</v>
      </c>
    </row>
    <row r="180" spans="1:30">
      <c r="A180" s="4" t="s">
        <v>547</v>
      </c>
      <c r="N180" s="6" t="n">
        <v>6</v>
      </c>
    </row>
    <row r="181" spans="1:30">
      <c r="A181" s="4" t="s">
        <v>540</v>
      </c>
      <c r="N181" s="6" t="n">
        <v>768100</v>
      </c>
    </row>
    <row r="182" spans="1:30">
      <c r="A182" s="4" t="s">
        <v>571</v>
      </c>
      <c r="N182" s="4" t="s">
        <v>572</v>
      </c>
    </row>
    <row r="183" spans="1:30">
      <c r="A183" s="4" t="s">
        <v>573</v>
      </c>
      <c r="N183" s="4" t="s">
        <v>574</v>
      </c>
    </row>
    <row r="184" spans="1:30">
      <c r="A184" s="4" t="s">
        <v>498</v>
      </c>
      <c r="S184" s="5" t="n">
        <v>272767</v>
      </c>
    </row>
    <row r="185" spans="1:30">
      <c r="A185" s="4" t="s">
        <v>527</v>
      </c>
      <c r="S185" s="8" t="n">
        <v>4.25</v>
      </c>
      <c r="W185" s="7" t="n">
        <v>4.125</v>
      </c>
    </row>
    <row r="186" spans="1:30">
      <c r="A186" s="4" t="s">
        <v>535</v>
      </c>
      <c r="N186" s="5" t="n">
        <v>128017</v>
      </c>
    </row>
    <row r="187" spans="1:30">
      <c r="A187" s="4" t="s">
        <v>513</v>
      </c>
      <c r="S187" s="6" t="n">
        <v>1125148</v>
      </c>
    </row>
    <row r="188" spans="1:30">
      <c r="A188" s="4" t="s">
        <v>575</v>
      </c>
    </row>
    <row r="189" spans="1:30">
      <c r="A189" s="3" t="s">
        <v>486</v>
      </c>
    </row>
    <row r="190" spans="1:30">
      <c r="A190" s="4" t="s">
        <v>534</v>
      </c>
      <c r="N190" s="5" t="n">
        <v>128017</v>
      </c>
    </row>
    <row r="191" spans="1:30">
      <c r="A191" s="4" t="s">
        <v>576</v>
      </c>
      <c r="N191" s="6" t="n">
        <v>99853</v>
      </c>
    </row>
    <row r="192" spans="1:30">
      <c r="A192" s="4" t="s">
        <v>577</v>
      </c>
      <c r="N192" s="4" t="s">
        <v>578</v>
      </c>
    </row>
    <row r="193" spans="1:30">
      <c r="A193" s="4" t="s">
        <v>498</v>
      </c>
      <c r="T193" s="5" t="n">
        <v>12802</v>
      </c>
    </row>
    <row r="194" spans="1:30">
      <c r="A194" s="4" t="s">
        <v>499</v>
      </c>
      <c r="N194" s="6" t="n">
        <v>587592</v>
      </c>
    </row>
    <row r="195" spans="1:30">
      <c r="A195" s="4" t="s">
        <v>579</v>
      </c>
      <c r="N195" s="6" t="n">
        <v>176896</v>
      </c>
    </row>
    <row r="196" spans="1:30">
      <c r="A196" s="4" t="s">
        <v>535</v>
      </c>
      <c r="N196" s="5" t="n">
        <v>128017</v>
      </c>
    </row>
    <row r="197" spans="1:30">
      <c r="A197" s="4" t="s">
        <v>580</v>
      </c>
    </row>
    <row r="198" spans="1:30">
      <c r="A198" s="3" t="s">
        <v>486</v>
      </c>
    </row>
    <row r="199" spans="1:30">
      <c r="A199" s="4" t="s">
        <v>567</v>
      </c>
      <c r="T199" s="6" t="n">
        <v>142419</v>
      </c>
    </row>
    <row r="200" spans="1:30">
      <c r="A200" s="4" t="s">
        <v>568</v>
      </c>
      <c r="T200" s="5" t="n">
        <v>65940</v>
      </c>
    </row>
    <row r="201" spans="1:30">
      <c r="A201" s="4" t="s">
        <v>431</v>
      </c>
    </row>
    <row r="202" spans="1:30">
      <c r="A202" s="3" t="s">
        <v>486</v>
      </c>
    </row>
    <row r="203" spans="1:30">
      <c r="A203" s="4" t="s">
        <v>501</v>
      </c>
      <c r="S203" s="5" t="n">
        <v>140819</v>
      </c>
    </row>
    <row r="204" spans="1:30">
      <c r="A204" s="4" t="s">
        <v>429</v>
      </c>
    </row>
    <row r="205" spans="1:30">
      <c r="A205" s="3" t="s">
        <v>486</v>
      </c>
    </row>
    <row r="206" spans="1:30">
      <c r="A206" s="4" t="s">
        <v>501</v>
      </c>
      <c r="S206" s="5" t="n">
        <v>25833</v>
      </c>
    </row>
    <row r="207" spans="1:30">
      <c r="A207" s="4" t="s">
        <v>427</v>
      </c>
    </row>
    <row r="208" spans="1:30">
      <c r="A208" s="3" t="s">
        <v>486</v>
      </c>
    </row>
    <row r="209" spans="1:30">
      <c r="A209" s="4" t="s">
        <v>501</v>
      </c>
      <c r="S209" s="5" t="n">
        <v>53110</v>
      </c>
    </row>
    <row r="210" spans="1:30">
      <c r="A210" s="4" t="s">
        <v>425</v>
      </c>
    </row>
    <row r="211" spans="1:30">
      <c r="A211" s="3" t="s">
        <v>486</v>
      </c>
    </row>
    <row r="212" spans="1:30">
      <c r="A212" s="4" t="s">
        <v>501</v>
      </c>
      <c r="S212" s="5" t="n">
        <v>73883</v>
      </c>
    </row>
    <row r="213" spans="1:30">
      <c r="A213" s="4" t="s">
        <v>423</v>
      </c>
    </row>
    <row r="214" spans="1:30">
      <c r="A214" s="3" t="s">
        <v>486</v>
      </c>
    </row>
    <row r="215" spans="1:30">
      <c r="A215" s="4" t="s">
        <v>501</v>
      </c>
      <c r="S215" s="5" t="n">
        <v>17721</v>
      </c>
    </row>
    <row r="216" spans="1:30">
      <c r="A216" s="4" t="s">
        <v>421</v>
      </c>
    </row>
    <row r="217" spans="1:30">
      <c r="A217" s="3" t="s">
        <v>486</v>
      </c>
    </row>
    <row r="218" spans="1:30">
      <c r="A218" s="4" t="s">
        <v>501</v>
      </c>
      <c r="S218" s="5" t="n">
        <v>8155</v>
      </c>
    </row>
    <row r="219" spans="1:30">
      <c r="A219" s="4" t="s">
        <v>419</v>
      </c>
    </row>
    <row r="220" spans="1:30">
      <c r="A220" s="3" t="s">
        <v>486</v>
      </c>
    </row>
    <row r="221" spans="1:30">
      <c r="A221" s="4" t="s">
        <v>501</v>
      </c>
      <c r="S221" s="5" t="n">
        <v>90151</v>
      </c>
    </row>
    <row r="222" spans="1:30">
      <c r="A222" s="4" t="s">
        <v>417</v>
      </c>
    </row>
    <row r="223" spans="1:30">
      <c r="A223" s="3" t="s">
        <v>486</v>
      </c>
    </row>
    <row r="224" spans="1:30">
      <c r="A224" s="4" t="s">
        <v>501</v>
      </c>
      <c r="S224" s="5" t="n">
        <v>307778</v>
      </c>
    </row>
    <row r="225" spans="1:30">
      <c r="A225" s="4" t="s">
        <v>581</v>
      </c>
    </row>
    <row r="226" spans="1:30">
      <c r="A226" s="3" t="s">
        <v>486</v>
      </c>
    </row>
    <row r="227" spans="1:30">
      <c r="A227" s="4" t="s">
        <v>75</v>
      </c>
      <c r="X227" s="5" t="n">
        <v>6668</v>
      </c>
    </row>
    <row r="228" spans="1:30">
      <c r="A228" s="4" t="s">
        <v>488</v>
      </c>
      <c r="X228" s="6" t="n">
        <v>45476</v>
      </c>
    </row>
    <row r="229" spans="1:30">
      <c r="A229" s="4" t="s">
        <v>489</v>
      </c>
      <c r="T229" s="6" t="n">
        <v>45476</v>
      </c>
    </row>
    <row r="230" spans="1:30">
      <c r="A230" s="4" t="s">
        <v>570</v>
      </c>
      <c r="W230" s="5" t="n">
        <v>140819</v>
      </c>
    </row>
    <row r="231" spans="1:30">
      <c r="A231" s="4" t="s">
        <v>527</v>
      </c>
      <c r="B231" s="7" t="n">
        <v>4.125</v>
      </c>
    </row>
    <row r="232" spans="1:30">
      <c r="A232" s="4" t="s">
        <v>552</v>
      </c>
    </row>
    <row r="233" spans="1:30">
      <c r="A233" s="3" t="s">
        <v>486</v>
      </c>
    </row>
    <row r="234" spans="1:30">
      <c r="A234" s="4" t="s">
        <v>526</v>
      </c>
      <c r="C234" s="6" t="n">
        <v>9</v>
      </c>
      <c r="K234" s="6" t="n">
        <v>9</v>
      </c>
    </row>
    <row r="235" spans="1:30">
      <c r="A235" s="4" t="s">
        <v>570</v>
      </c>
      <c r="K235" s="5" t="n">
        <v>193860</v>
      </c>
      <c r="T235" s="5" t="n">
        <v>104138</v>
      </c>
    </row>
    <row r="236" spans="1:30">
      <c r="A236" s="4" t="s">
        <v>500</v>
      </c>
      <c r="C236" s="5" t="n">
        <v>38000</v>
      </c>
      <c r="K236" s="5" t="n">
        <v>62667</v>
      </c>
    </row>
    <row r="237" spans="1:30">
      <c r="A237" s="4" t="s">
        <v>544</v>
      </c>
      <c r="C237" s="6" t="n">
        <v>9</v>
      </c>
      <c r="K237" s="6" t="n">
        <v>9</v>
      </c>
    </row>
    <row r="238" spans="1:30">
      <c r="A238" s="4" t="s">
        <v>582</v>
      </c>
    </row>
    <row r="239" spans="1:30">
      <c r="A239" s="3" t="s">
        <v>486</v>
      </c>
    </row>
    <row r="240" spans="1:30">
      <c r="A240" s="4" t="s">
        <v>75</v>
      </c>
      <c r="AD240" s="5" t="n">
        <v>866667</v>
      </c>
    </row>
    <row r="241" spans="1:30">
      <c r="A241" s="4" t="s">
        <v>490</v>
      </c>
      <c r="S241" s="4" t="s">
        <v>41</v>
      </c>
      <c r="T241" s="4" t="s">
        <v>41</v>
      </c>
      <c r="U241" s="4" t="s">
        <v>41</v>
      </c>
    </row>
    <row r="242" spans="1:30">
      <c r="A242" s="4" t="s">
        <v>502</v>
      </c>
      <c r="T242" s="6" t="n">
        <v>128</v>
      </c>
      <c r="U242" s="6" t="n">
        <v>641</v>
      </c>
    </row>
    <row r="243" spans="1:30">
      <c r="A243" s="4" t="s">
        <v>109</v>
      </c>
      <c r="T243" s="5" t="n">
        <v>128016</v>
      </c>
      <c r="U243" s="5" t="n">
        <v>641111</v>
      </c>
    </row>
    <row r="244" spans="1:30">
      <c r="A244" s="4" t="s">
        <v>528</v>
      </c>
      <c r="T244" s="5" t="n">
        <v>4829</v>
      </c>
    </row>
    <row r="245" spans="1:30">
      <c r="A245" s="4" t="s">
        <v>504</v>
      </c>
      <c r="S245" s="5" t="n">
        <v>5799</v>
      </c>
    </row>
    <row r="246" spans="1:30">
      <c r="A246" s="4" t="s">
        <v>554</v>
      </c>
      <c r="H246" s="5" t="n">
        <v>2</v>
      </c>
    </row>
    <row r="247" spans="1:30">
      <c r="A247" s="4" t="s">
        <v>515</v>
      </c>
      <c r="F247" s="5" t="n">
        <v>10000</v>
      </c>
      <c r="H247" s="5" t="n">
        <v>22200</v>
      </c>
      <c r="S247" s="5" t="n">
        <v>92200</v>
      </c>
      <c r="T247" s="5" t="n">
        <v>140843</v>
      </c>
    </row>
    <row r="248" spans="1:30">
      <c r="A248" s="4" t="s">
        <v>509</v>
      </c>
      <c r="F248" s="6" t="n">
        <v>31000</v>
      </c>
      <c r="H248" s="6" t="n">
        <v>88800</v>
      </c>
      <c r="S248" s="6" t="n">
        <v>92</v>
      </c>
      <c r="T248" s="6" t="n">
        <v>141</v>
      </c>
    </row>
    <row r="249" spans="1:30">
      <c r="A249" s="4" t="s">
        <v>524</v>
      </c>
      <c r="S249" s="5" t="n">
        <v>4829</v>
      </c>
    </row>
    <row r="250" spans="1:30">
      <c r="A250" s="4" t="s">
        <v>583</v>
      </c>
    </row>
    <row r="251" spans="1:30">
      <c r="A251" s="3" t="s">
        <v>486</v>
      </c>
    </row>
    <row r="252" spans="1:30">
      <c r="A252" s="4" t="s">
        <v>584</v>
      </c>
      <c r="B252" s="4" t="s">
        <v>585</v>
      </c>
    </row>
    <row r="253" spans="1:30">
      <c r="A253" s="4" t="s">
        <v>503</v>
      </c>
      <c r="B253" s="7" t="n">
        <v>4.125</v>
      </c>
    </row>
    <row r="254" spans="1:30">
      <c r="A254" s="4" t="s">
        <v>586</v>
      </c>
      <c r="B254" s="6" t="n">
        <v>685573</v>
      </c>
    </row>
    <row r="255" spans="1:30">
      <c r="A255" s="4" t="s">
        <v>403</v>
      </c>
      <c r="B255" s="4" t="s">
        <v>522</v>
      </c>
    </row>
    <row r="256" spans="1:30">
      <c r="A256" s="4" t="s">
        <v>587</v>
      </c>
    </row>
    <row r="257" spans="1:30">
      <c r="A257" s="3" t="s">
        <v>486</v>
      </c>
    </row>
    <row r="258" spans="1:30">
      <c r="A258" s="4" t="s">
        <v>490</v>
      </c>
      <c r="S258" s="4" t="s">
        <v>41</v>
      </c>
      <c r="T258" s="4" t="s">
        <v>41</v>
      </c>
      <c r="U258" s="4" t="s">
        <v>41</v>
      </c>
    </row>
    <row r="259" spans="1:30">
      <c r="A259" s="4" t="s">
        <v>502</v>
      </c>
      <c r="T259" s="4" t="s">
        <v>41</v>
      </c>
      <c r="U259" s="4" t="s">
        <v>41</v>
      </c>
    </row>
    <row r="260" spans="1:30">
      <c r="A260" s="4" t="s">
        <v>509</v>
      </c>
      <c r="S260" s="4" t="s">
        <v>41</v>
      </c>
      <c r="T260" s="4" t="s">
        <v>41</v>
      </c>
    </row>
    <row r="261" spans="1:30">
      <c r="A261" s="4" t="s">
        <v>588</v>
      </c>
    </row>
    <row r="262" spans="1:30">
      <c r="A262" s="3" t="s">
        <v>486</v>
      </c>
    </row>
    <row r="263" spans="1:30">
      <c r="A263" s="4" t="s">
        <v>490</v>
      </c>
      <c r="S263" s="5" t="n">
        <v>779701</v>
      </c>
      <c r="T263" s="5" t="n">
        <v>986620</v>
      </c>
      <c r="U263" s="5" t="n">
        <v>732151</v>
      </c>
    </row>
    <row r="264" spans="1:30">
      <c r="A264" s="4" t="s">
        <v>502</v>
      </c>
      <c r="T264" s="5" t="n">
        <v>491223</v>
      </c>
      <c r="U264" s="5" t="n">
        <v>4228483</v>
      </c>
    </row>
    <row r="265" spans="1:30">
      <c r="A265" s="4" t="s">
        <v>509</v>
      </c>
      <c r="S265" s="5" t="n">
        <v>377108</v>
      </c>
      <c r="T265" s="5" t="n">
        <v>703878</v>
      </c>
    </row>
    <row r="266" spans="1:30">
      <c r="A266" s="4" t="s">
        <v>589</v>
      </c>
    </row>
    <row r="267" spans="1:30">
      <c r="A267" s="3" t="s">
        <v>486</v>
      </c>
    </row>
    <row r="268" spans="1:30">
      <c r="A268" s="4" t="s">
        <v>490</v>
      </c>
      <c r="S268" s="4" t="s">
        <v>41</v>
      </c>
      <c r="T268" s="4" t="s">
        <v>41</v>
      </c>
      <c r="U268" s="4" t="s">
        <v>41</v>
      </c>
    </row>
    <row r="269" spans="1:30">
      <c r="A269" s="4" t="s">
        <v>502</v>
      </c>
      <c r="T269" s="4" t="s">
        <v>41</v>
      </c>
      <c r="U269" s="4" t="s">
        <v>41</v>
      </c>
    </row>
    <row r="270" spans="1:30">
      <c r="A270" s="4" t="s">
        <v>528</v>
      </c>
      <c r="T270" s="4" t="s">
        <v>41</v>
      </c>
    </row>
    <row r="271" spans="1:30">
      <c r="A271" s="4" t="s">
        <v>515</v>
      </c>
      <c r="S271" s="4" t="s">
        <v>41</v>
      </c>
    </row>
    <row r="272" spans="1:30">
      <c r="A272" s="4" t="s">
        <v>509</v>
      </c>
      <c r="S272" s="4" t="s">
        <v>41</v>
      </c>
      <c r="T272" s="4" t="s">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7</v>
      </c>
      <c r="B1" s="2" t="s">
        <v>1</v>
      </c>
    </row>
    <row r="2" spans="1:4">
      <c r="B2" s="2" t="s">
        <v>2</v>
      </c>
      <c r="C2" s="2" t="s">
        <v>37</v>
      </c>
      <c r="D2" s="2" t="s">
        <v>78</v>
      </c>
    </row>
    <row r="3" spans="1:4">
      <c r="A3" s="3" t="s">
        <v>79</v>
      </c>
    </row>
    <row r="4" spans="1:4">
      <c r="A4" s="4" t="s">
        <v>80</v>
      </c>
      <c r="B4" s="4" t="s">
        <v>41</v>
      </c>
      <c r="C4" s="4" t="s">
        <v>41</v>
      </c>
      <c r="D4" s="4" t="s">
        <v>41</v>
      </c>
    </row>
    <row r="5" spans="1:4">
      <c r="A5" s="3" t="s">
        <v>81</v>
      </c>
    </row>
    <row r="6" spans="1:4">
      <c r="A6" s="4" t="s">
        <v>82</v>
      </c>
      <c r="B6" s="5" t="n">
        <v>6562925</v>
      </c>
      <c r="C6" s="5" t="n">
        <v>2936252</v>
      </c>
      <c r="D6" s="5" t="n">
        <v>2933199</v>
      </c>
    </row>
    <row r="7" spans="1:4">
      <c r="A7" s="4" t="s">
        <v>83</v>
      </c>
      <c r="B7" s="5" t="n">
        <v>6446517</v>
      </c>
      <c r="C7" s="5" t="n">
        <v>6063439</v>
      </c>
      <c r="D7" s="5" t="n">
        <v>3783941</v>
      </c>
    </row>
    <row r="8" spans="1:4">
      <c r="A8" s="4" t="s">
        <v>84</v>
      </c>
      <c r="B8" s="5" t="n">
        <v>779701</v>
      </c>
      <c r="C8" s="5" t="n">
        <v>986620</v>
      </c>
      <c r="D8" s="5" t="n">
        <v>732151</v>
      </c>
    </row>
    <row r="9" spans="1:4">
      <c r="A9" s="4" t="s">
        <v>85</v>
      </c>
      <c r="B9" s="5" t="n">
        <v>13789143</v>
      </c>
      <c r="C9" s="5" t="n">
        <v>9986311</v>
      </c>
      <c r="D9" s="5" t="n">
        <v>7449291</v>
      </c>
    </row>
    <row r="10" spans="1:4">
      <c r="A10" s="4" t="s">
        <v>86</v>
      </c>
      <c r="B10" s="5" t="n">
        <v>-13789143</v>
      </c>
      <c r="C10" s="5" t="n">
        <v>-9986311</v>
      </c>
      <c r="D10" s="5" t="n">
        <v>-7449291</v>
      </c>
    </row>
    <row r="11" spans="1:4">
      <c r="A11" s="3" t="s">
        <v>87</v>
      </c>
    </row>
    <row r="12" spans="1:4">
      <c r="A12" s="4" t="s">
        <v>88</v>
      </c>
      <c r="B12" s="4" t="s">
        <v>41</v>
      </c>
      <c r="C12" s="4" t="s">
        <v>41</v>
      </c>
      <c r="D12" s="5" t="n">
        <v>806</v>
      </c>
    </row>
    <row r="13" spans="1:4">
      <c r="A13" s="4" t="s">
        <v>89</v>
      </c>
      <c r="B13" s="5" t="n">
        <v>450000</v>
      </c>
      <c r="C13" s="4" t="s">
        <v>41</v>
      </c>
      <c r="D13" s="4" t="s">
        <v>41</v>
      </c>
    </row>
    <row r="14" spans="1:4">
      <c r="A14" s="4" t="s">
        <v>90</v>
      </c>
      <c r="B14" s="5" t="n">
        <v>818343</v>
      </c>
      <c r="C14" s="4" t="s">
        <v>41</v>
      </c>
      <c r="D14" s="4" t="s">
        <v>41</v>
      </c>
    </row>
    <row r="15" spans="1:4">
      <c r="A15" s="4" t="s">
        <v>91</v>
      </c>
      <c r="B15" s="4" t="s">
        <v>41</v>
      </c>
      <c r="C15" s="5" t="n">
        <v>452147</v>
      </c>
      <c r="D15" s="5" t="n">
        <v>-838219</v>
      </c>
    </row>
    <row r="16" spans="1:4">
      <c r="A16" s="4" t="s">
        <v>92</v>
      </c>
      <c r="B16" s="5" t="n">
        <v>-15838</v>
      </c>
      <c r="C16" s="5" t="n">
        <v>-850789</v>
      </c>
      <c r="D16" s="5" t="n">
        <v>-8994</v>
      </c>
    </row>
    <row r="17" spans="1:4">
      <c r="A17" s="4" t="s">
        <v>93</v>
      </c>
      <c r="B17" s="5" t="n">
        <v>1252505</v>
      </c>
      <c r="C17" s="5" t="n">
        <v>-398642</v>
      </c>
      <c r="D17" s="5" t="n">
        <v>-846407</v>
      </c>
    </row>
    <row r="18" spans="1:4">
      <c r="A18" s="4" t="s">
        <v>94</v>
      </c>
      <c r="B18" s="5" t="n">
        <v>-12536638</v>
      </c>
      <c r="C18" s="5" t="n">
        <v>-10384953</v>
      </c>
      <c r="D18" s="5" t="n">
        <v>-8295698</v>
      </c>
    </row>
    <row r="19" spans="1:4">
      <c r="A19" s="4" t="s">
        <v>95</v>
      </c>
      <c r="B19" s="4" t="s">
        <v>41</v>
      </c>
      <c r="C19" s="4" t="s">
        <v>41</v>
      </c>
      <c r="D19" s="4" t="s">
        <v>41</v>
      </c>
    </row>
    <row r="20" spans="1:4">
      <c r="A20" s="4" t="s">
        <v>96</v>
      </c>
      <c r="B20" s="6" t="n">
        <v>-12536638</v>
      </c>
      <c r="C20" s="6" t="n">
        <v>-10384953</v>
      </c>
      <c r="D20" s="6" t="n">
        <v>-8295698</v>
      </c>
    </row>
    <row r="21" spans="1:4">
      <c r="A21" s="4" t="s">
        <v>97</v>
      </c>
      <c r="B21" s="8" t="n">
        <v>-1.17</v>
      </c>
      <c r="C21" s="8" t="n">
        <v>-1.89</v>
      </c>
      <c r="D21" s="8" t="n">
        <v>-2.29</v>
      </c>
    </row>
    <row r="22" spans="1:4">
      <c r="A22" s="3" t="s">
        <v>98</v>
      </c>
    </row>
    <row r="23" spans="1:4">
      <c r="A23" s="4" t="s">
        <v>99</v>
      </c>
      <c r="B23" s="5" t="n">
        <v>10731875</v>
      </c>
      <c r="C23" s="5" t="n">
        <v>5482494</v>
      </c>
      <c r="D23" s="5" t="n">
        <v>36232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590</v>
      </c>
      <c r="B1" s="2" t="s">
        <v>591</v>
      </c>
      <c r="E1" s="2" t="s">
        <v>1</v>
      </c>
    </row>
    <row r="2" spans="1:6">
      <c r="B2" s="2" t="s">
        <v>592</v>
      </c>
      <c r="C2" s="2" t="s">
        <v>4</v>
      </c>
      <c r="D2" s="2" t="s">
        <v>593</v>
      </c>
      <c r="E2" s="2" t="s">
        <v>2</v>
      </c>
      <c r="F2" s="2" t="s">
        <v>37</v>
      </c>
    </row>
    <row r="3" spans="1:6">
      <c r="A3" s="3" t="s">
        <v>594</v>
      </c>
    </row>
    <row r="4" spans="1:6">
      <c r="A4" s="4" t="s">
        <v>57</v>
      </c>
      <c r="E4" s="4" t="s">
        <v>41</v>
      </c>
      <c r="F4" s="6" t="n">
        <v>27637</v>
      </c>
    </row>
    <row r="5" spans="1:6">
      <c r="A5" s="4" t="s">
        <v>496</v>
      </c>
      <c r="E5" s="5" t="n">
        <v>8402648</v>
      </c>
    </row>
    <row r="6" spans="1:6">
      <c r="A6" s="4" t="s">
        <v>318</v>
      </c>
    </row>
    <row r="7" spans="1:6">
      <c r="A7" s="3" t="s">
        <v>594</v>
      </c>
    </row>
    <row r="8" spans="1:6">
      <c r="A8" s="4" t="s">
        <v>595</v>
      </c>
      <c r="E8" s="5" t="n">
        <v>333333</v>
      </c>
    </row>
    <row r="9" spans="1:6">
      <c r="A9" s="4" t="s">
        <v>596</v>
      </c>
    </row>
    <row r="10" spans="1:6">
      <c r="A10" s="3" t="s">
        <v>594</v>
      </c>
    </row>
    <row r="11" spans="1:6">
      <c r="A11" s="4" t="s">
        <v>597</v>
      </c>
      <c r="E11" s="5" t="n">
        <v>421400</v>
      </c>
    </row>
    <row r="12" spans="1:6">
      <c r="A12" s="4" t="s">
        <v>598</v>
      </c>
      <c r="E12" s="5" t="n">
        <v>421400</v>
      </c>
    </row>
    <row r="13" spans="1:6">
      <c r="A13" s="4" t="s">
        <v>599</v>
      </c>
      <c r="E13" s="7" t="n">
        <v>4.125</v>
      </c>
    </row>
    <row r="14" spans="1:6">
      <c r="A14" s="4" t="s">
        <v>496</v>
      </c>
      <c r="E14" s="5" t="n">
        <v>421400</v>
      </c>
    </row>
    <row r="15" spans="1:6">
      <c r="A15" s="4" t="s">
        <v>600</v>
      </c>
      <c r="E15" s="8" t="n">
        <v>0.01</v>
      </c>
    </row>
    <row r="16" spans="1:6">
      <c r="A16" s="4" t="s">
        <v>601</v>
      </c>
    </row>
    <row r="17" spans="1:6">
      <c r="A17" s="3" t="s">
        <v>594</v>
      </c>
    </row>
    <row r="18" spans="1:6">
      <c r="A18" s="4" t="s">
        <v>595</v>
      </c>
      <c r="B18" s="5" t="n">
        <v>3137255</v>
      </c>
      <c r="C18" s="5" t="n">
        <v>167504</v>
      </c>
      <c r="D18" s="5" t="n">
        <v>213106</v>
      </c>
    </row>
    <row r="19" spans="1:6">
      <c r="A19" s="4" t="s">
        <v>599</v>
      </c>
      <c r="B19" s="7" t="n">
        <v>1.275</v>
      </c>
      <c r="C19" s="7" t="n">
        <v>2.985</v>
      </c>
      <c r="D19" s="10" t="n">
        <v>4.6925</v>
      </c>
    </row>
    <row r="20" spans="1:6">
      <c r="A20" s="4" t="s">
        <v>496</v>
      </c>
      <c r="B20" s="5" t="n">
        <v>3137255</v>
      </c>
      <c r="C20" s="5" t="n">
        <v>167504</v>
      </c>
      <c r="D20" s="5" t="n">
        <v>106553</v>
      </c>
    </row>
    <row r="21" spans="1:6">
      <c r="A21" s="4" t="s">
        <v>602</v>
      </c>
      <c r="B21" s="8" t="n">
        <v>1.15</v>
      </c>
      <c r="C21" s="8" t="n">
        <v>2.86</v>
      </c>
      <c r="D21" s="8" t="n">
        <v>4.63</v>
      </c>
    </row>
    <row r="22" spans="1:6">
      <c r="A22" s="4" t="s">
        <v>603</v>
      </c>
    </row>
    <row r="23" spans="1:6">
      <c r="A23" s="3" t="s">
        <v>594</v>
      </c>
    </row>
    <row r="24" spans="1:6">
      <c r="A24" s="4" t="s">
        <v>595</v>
      </c>
      <c r="B24" s="5" t="n">
        <v>784314</v>
      </c>
    </row>
    <row r="25" spans="1:6">
      <c r="A25" s="4" t="s">
        <v>599</v>
      </c>
      <c r="B25" s="7" t="n">
        <v>1.275</v>
      </c>
    </row>
    <row r="26" spans="1:6">
      <c r="A26" s="4" t="s">
        <v>496</v>
      </c>
      <c r="B26" s="5" t="n">
        <v>784314</v>
      </c>
    </row>
    <row r="27" spans="1:6">
      <c r="A27" s="4" t="s">
        <v>602</v>
      </c>
      <c r="B27" s="8" t="n">
        <v>1.1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04</v>
      </c>
      <c r="B1" s="2" t="s">
        <v>1</v>
      </c>
    </row>
    <row r="2" spans="1:4">
      <c r="B2" s="2" t="s">
        <v>2</v>
      </c>
      <c r="C2" s="2" t="s">
        <v>37</v>
      </c>
      <c r="D2" s="2" t="s">
        <v>78</v>
      </c>
    </row>
    <row r="3" spans="1:4">
      <c r="A3" s="3" t="s">
        <v>605</v>
      </c>
    </row>
    <row r="4" spans="1:4">
      <c r="A4" s="4" t="s">
        <v>606</v>
      </c>
      <c r="B4" s="6" t="n">
        <v>48000</v>
      </c>
      <c r="C4" s="6" t="n">
        <v>48000</v>
      </c>
      <c r="D4" s="6" t="n">
        <v>48000</v>
      </c>
    </row>
    <row r="5" spans="1:4">
      <c r="A5" s="4" t="s">
        <v>607</v>
      </c>
    </row>
    <row r="6" spans="1:4">
      <c r="A6" s="3" t="s">
        <v>605</v>
      </c>
    </row>
    <row r="7" spans="1:4">
      <c r="A7" s="4" t="s">
        <v>608</v>
      </c>
      <c r="B7" s="4" t="s">
        <v>609</v>
      </c>
    </row>
    <row r="8" spans="1:4">
      <c r="A8" s="4" t="s">
        <v>610</v>
      </c>
    </row>
    <row r="9" spans="1:4">
      <c r="A9" s="3" t="s">
        <v>605</v>
      </c>
    </row>
    <row r="10" spans="1:4">
      <c r="A10" s="4" t="s">
        <v>611</v>
      </c>
      <c r="B10" s="5" t="n">
        <v>333333</v>
      </c>
    </row>
    <row r="11" spans="1:4">
      <c r="A11" s="4" t="s">
        <v>606</v>
      </c>
      <c r="B11" s="6" t="n">
        <v>422000</v>
      </c>
      <c r="C11" s="6" t="n">
        <v>372000</v>
      </c>
      <c r="D11" s="6" t="n">
        <v>46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s>
  <sheetData>
    <row r="1" spans="1:5">
      <c r="A1" s="1" t="s">
        <v>612</v>
      </c>
      <c r="B1" s="2" t="s">
        <v>591</v>
      </c>
      <c r="C1" s="2" t="s">
        <v>1</v>
      </c>
    </row>
    <row r="2" spans="1:5">
      <c r="B2" s="2" t="s">
        <v>613</v>
      </c>
      <c r="C2" s="2" t="s">
        <v>2</v>
      </c>
      <c r="D2" s="2" t="s">
        <v>37</v>
      </c>
      <c r="E2" s="2" t="s">
        <v>78</v>
      </c>
    </row>
    <row r="3" spans="1:5">
      <c r="A3" s="3" t="s">
        <v>614</v>
      </c>
    </row>
    <row r="4" spans="1:5">
      <c r="A4" s="4" t="s">
        <v>615</v>
      </c>
      <c r="B4" s="6" t="n">
        <v>818343</v>
      </c>
    </row>
    <row r="5" spans="1:5">
      <c r="A5" s="4" t="s">
        <v>90</v>
      </c>
      <c r="C5" s="6" t="n">
        <v>818343</v>
      </c>
      <c r="D5" s="4" t="s">
        <v>41</v>
      </c>
      <c r="E5" s="4" t="s">
        <v>41</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16</v>
      </c>
      <c r="B1" s="2" t="s">
        <v>1</v>
      </c>
    </row>
    <row r="2" spans="1:4">
      <c r="B2" s="2" t="s">
        <v>2</v>
      </c>
      <c r="C2" s="2" t="s">
        <v>37</v>
      </c>
      <c r="D2" s="2" t="s">
        <v>78</v>
      </c>
    </row>
    <row r="3" spans="1:4">
      <c r="A3" s="3" t="s">
        <v>617</v>
      </c>
    </row>
    <row r="4" spans="1:4">
      <c r="A4" s="4" t="s">
        <v>618</v>
      </c>
      <c r="B4" s="6" t="n">
        <v>2167</v>
      </c>
    </row>
    <row r="5" spans="1:4">
      <c r="A5" s="4" t="s">
        <v>619</v>
      </c>
      <c r="B5" s="4" t="s">
        <v>620</v>
      </c>
    </row>
    <row r="6" spans="1:4">
      <c r="A6" s="4" t="s">
        <v>621</v>
      </c>
      <c r="B6" s="6" t="n">
        <v>26000</v>
      </c>
      <c r="C6" s="6" t="n">
        <v>26000</v>
      </c>
      <c r="D6" s="6" t="n">
        <v>13002</v>
      </c>
    </row>
    <row r="7" spans="1:4">
      <c r="A7" s="4" t="s">
        <v>622</v>
      </c>
      <c r="B7" s="6" t="n">
        <v>1516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23</v>
      </c>
      <c r="B1" s="2" t="s">
        <v>1</v>
      </c>
    </row>
    <row r="2" spans="1:4">
      <c r="B2" s="2" t="s">
        <v>2</v>
      </c>
      <c r="C2" s="2" t="s">
        <v>37</v>
      </c>
      <c r="D2" s="2" t="s">
        <v>78</v>
      </c>
    </row>
    <row r="3" spans="1:4">
      <c r="A3" s="3" t="s">
        <v>230</v>
      </c>
    </row>
    <row r="4" spans="1:4">
      <c r="A4" s="4" t="s">
        <v>624</v>
      </c>
      <c r="B4" s="4" t="s">
        <v>625</v>
      </c>
      <c r="C4" s="4" t="s">
        <v>626</v>
      </c>
      <c r="D4" s="4" t="s">
        <v>626</v>
      </c>
    </row>
    <row r="5" spans="1:4">
      <c r="A5" s="3" t="s">
        <v>627</v>
      </c>
    </row>
    <row r="6" spans="1:4">
      <c r="A6" s="4" t="s">
        <v>628</v>
      </c>
      <c r="B6" s="4" t="s">
        <v>629</v>
      </c>
      <c r="C6" s="4" t="s">
        <v>630</v>
      </c>
      <c r="D6" s="4" t="s">
        <v>630</v>
      </c>
    </row>
    <row r="7" spans="1:4">
      <c r="A7" s="4" t="s">
        <v>631</v>
      </c>
      <c r="B7" s="4" t="s">
        <v>369</v>
      </c>
      <c r="C7" s="4" t="s">
        <v>632</v>
      </c>
      <c r="D7" s="4" t="s">
        <v>633</v>
      </c>
    </row>
    <row r="8" spans="1:4">
      <c r="A8" s="4" t="s">
        <v>634</v>
      </c>
      <c r="B8" s="4" t="s">
        <v>635</v>
      </c>
      <c r="C8" s="4" t="s">
        <v>636</v>
      </c>
      <c r="D8" s="4" t="s">
        <v>637</v>
      </c>
    </row>
    <row r="9" spans="1:4">
      <c r="A9" s="4" t="s">
        <v>638</v>
      </c>
      <c r="B9" s="4" t="s">
        <v>369</v>
      </c>
      <c r="C9" s="4" t="s">
        <v>369</v>
      </c>
      <c r="D9" s="4" t="s">
        <v>36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39</v>
      </c>
      <c r="B1" s="2" t="s">
        <v>2</v>
      </c>
      <c r="C1" s="2" t="s">
        <v>37</v>
      </c>
    </row>
    <row r="2" spans="1:3">
      <c r="A2" s="3" t="s">
        <v>640</v>
      </c>
    </row>
    <row r="3" spans="1:3">
      <c r="A3" s="4" t="s">
        <v>641</v>
      </c>
      <c r="B3" s="6" t="n">
        <v>8962000</v>
      </c>
      <c r="C3" s="6" t="n">
        <v>7123000</v>
      </c>
    </row>
    <row r="4" spans="1:3">
      <c r="A4" s="4" t="s">
        <v>153</v>
      </c>
      <c r="B4" s="5" t="n">
        <v>1350000</v>
      </c>
      <c r="C4" s="5" t="n">
        <v>1425000</v>
      </c>
    </row>
    <row r="5" spans="1:3">
      <c r="A5" s="4" t="s">
        <v>642</v>
      </c>
      <c r="B5" s="5" t="n">
        <v>-10312000</v>
      </c>
      <c r="C5" s="5" t="n">
        <v>-8548000</v>
      </c>
    </row>
    <row r="6" spans="1:3">
      <c r="A6" s="4" t="s">
        <v>643</v>
      </c>
      <c r="B6" s="4" t="s">
        <v>41</v>
      </c>
      <c r="C6" s="4" t="s">
        <v>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1"/>
    <col customWidth="1" max="2" min="2" width="18"/>
    <col customWidth="1" max="3" min="3" width="14"/>
    <col customWidth="1" max="4" min="4" width="14"/>
  </cols>
  <sheetData>
    <row r="1" spans="1:4">
      <c r="A1" s="1" t="s">
        <v>644</v>
      </c>
      <c r="B1" s="2" t="s">
        <v>1</v>
      </c>
    </row>
    <row r="2" spans="1:4">
      <c r="B2" s="2" t="s">
        <v>2</v>
      </c>
      <c r="C2" s="2" t="s">
        <v>37</v>
      </c>
      <c r="D2" s="2" t="s">
        <v>78</v>
      </c>
    </row>
    <row r="3" spans="1:4">
      <c r="A3" s="3" t="s">
        <v>645</v>
      </c>
    </row>
    <row r="4" spans="1:4">
      <c r="A4" s="4" t="s">
        <v>646</v>
      </c>
      <c r="B4" s="6" t="n">
        <v>1764000</v>
      </c>
      <c r="C4" s="6" t="n">
        <v>4044000</v>
      </c>
      <c r="D4" s="6" t="n">
        <v>2989000</v>
      </c>
    </row>
    <row r="5" spans="1:4">
      <c r="A5" s="4" t="s">
        <v>641</v>
      </c>
      <c r="B5" s="6" t="n">
        <v>29344000</v>
      </c>
    </row>
    <row r="6" spans="1:4">
      <c r="A6" s="4" t="s">
        <v>647</v>
      </c>
      <c r="B6" s="4" t="s">
        <v>648</v>
      </c>
    </row>
    <row r="7" spans="1:4">
      <c r="A7" s="4" t="s">
        <v>382</v>
      </c>
    </row>
    <row r="8" spans="1:4">
      <c r="A8" s="3" t="s">
        <v>645</v>
      </c>
    </row>
    <row r="9" spans="1:4">
      <c r="A9" s="4" t="s">
        <v>649</v>
      </c>
      <c r="B9" s="4" t="s">
        <v>650</v>
      </c>
    </row>
    <row r="10" spans="1:4">
      <c r="A10" s="4" t="s">
        <v>651</v>
      </c>
      <c r="B10" s="4" t="s">
        <v>650</v>
      </c>
    </row>
    <row r="11" spans="1:4">
      <c r="A11" s="4" t="s">
        <v>372</v>
      </c>
    </row>
    <row r="12" spans="1:4">
      <c r="A12" s="3" t="s">
        <v>645</v>
      </c>
    </row>
    <row r="13" spans="1:4">
      <c r="A13" s="4" t="s">
        <v>649</v>
      </c>
      <c r="B13" s="4" t="s">
        <v>652</v>
      </c>
    </row>
    <row r="14" spans="1:4">
      <c r="A14" s="4" t="s">
        <v>651</v>
      </c>
      <c r="B14" s="4" t="s">
        <v>6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53</v>
      </c>
      <c r="B1" s="2" t="s">
        <v>1</v>
      </c>
    </row>
    <row r="2" spans="1:3">
      <c r="B2" s="2" t="s">
        <v>654</v>
      </c>
      <c r="C2" s="2" t="s">
        <v>37</v>
      </c>
    </row>
    <row r="3" spans="1:3">
      <c r="A3" s="3" t="s">
        <v>655</v>
      </c>
    </row>
    <row r="4" spans="1:3">
      <c r="A4" s="4" t="s">
        <v>656</v>
      </c>
      <c r="C4" s="6" t="n">
        <v>40</v>
      </c>
    </row>
    <row r="5" spans="1:3">
      <c r="A5" s="4" t="s">
        <v>657</v>
      </c>
    </row>
    <row r="6" spans="1:3">
      <c r="A6" s="3" t="s">
        <v>655</v>
      </c>
    </row>
    <row r="7" spans="1:3">
      <c r="A7" s="4" t="s">
        <v>658</v>
      </c>
      <c r="B7" s="5" t="n">
        <v>1600000</v>
      </c>
    </row>
    <row r="8" spans="1:3">
      <c r="A8" s="4" t="s">
        <v>656</v>
      </c>
      <c r="B8" s="6" t="n">
        <v>16000</v>
      </c>
    </row>
    <row r="9" spans="1:3">
      <c r="A9" s="4" t="s">
        <v>659</v>
      </c>
      <c r="B9" s="8"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3"/>
  </cols>
  <sheetData>
    <row r="1" spans="1:6">
      <c r="A1" s="1" t="s">
        <v>100</v>
      </c>
      <c r="B1" s="2" t="s">
        <v>101</v>
      </c>
      <c r="C1" s="2" t="s">
        <v>102</v>
      </c>
      <c r="D1" s="2" t="s">
        <v>103</v>
      </c>
      <c r="E1" s="2" t="s">
        <v>104</v>
      </c>
      <c r="F1" s="2" t="s">
        <v>105</v>
      </c>
    </row>
    <row r="2" spans="1:6">
      <c r="A2" s="4" t="s">
        <v>106</v>
      </c>
      <c r="B2" s="4" t="s">
        <v>41</v>
      </c>
      <c r="C2" s="6" t="n">
        <v>2275</v>
      </c>
      <c r="D2" s="6" t="n">
        <v>8403061</v>
      </c>
      <c r="E2" s="6" t="n">
        <v>-9040549</v>
      </c>
      <c r="F2" s="6" t="n">
        <v>-635213</v>
      </c>
    </row>
    <row r="3" spans="1:6">
      <c r="A3" s="4" t="s">
        <v>107</v>
      </c>
      <c r="B3" s="4" t="s">
        <v>41</v>
      </c>
      <c r="C3" s="5" t="n">
        <v>2274526</v>
      </c>
    </row>
    <row r="4" spans="1:6">
      <c r="A4" s="4" t="s">
        <v>108</v>
      </c>
      <c r="B4" s="4" t="s">
        <v>41</v>
      </c>
      <c r="C4" s="6" t="n">
        <v>641</v>
      </c>
      <c r="D4" s="5" t="n">
        <v>4228483</v>
      </c>
      <c r="E4" s="4" t="s">
        <v>41</v>
      </c>
      <c r="F4" s="5" t="n">
        <v>4229124</v>
      </c>
    </row>
    <row r="5" spans="1:6">
      <c r="A5" s="4" t="s">
        <v>109</v>
      </c>
      <c r="C5" s="5" t="n">
        <v>641111</v>
      </c>
    </row>
    <row r="6" spans="1:6">
      <c r="A6" s="4" t="s">
        <v>110</v>
      </c>
      <c r="B6" s="4" t="s">
        <v>41</v>
      </c>
      <c r="C6" s="6" t="n">
        <v>18</v>
      </c>
      <c r="D6" s="5" t="n">
        <v>149982</v>
      </c>
      <c r="E6" s="4" t="s">
        <v>41</v>
      </c>
      <c r="F6" s="5" t="n">
        <v>150000</v>
      </c>
    </row>
    <row r="7" spans="1:6">
      <c r="A7" s="4" t="s">
        <v>111</v>
      </c>
      <c r="C7" s="5" t="n">
        <v>17778</v>
      </c>
    </row>
    <row r="8" spans="1:6">
      <c r="A8" s="4" t="s">
        <v>112</v>
      </c>
      <c r="B8" s="4" t="s">
        <v>41</v>
      </c>
      <c r="C8" s="6" t="n">
        <v>1942</v>
      </c>
      <c r="D8" s="5" t="n">
        <v>19013131</v>
      </c>
      <c r="E8" s="4" t="s">
        <v>41</v>
      </c>
      <c r="F8" s="5" t="n">
        <v>19015073</v>
      </c>
    </row>
    <row r="9" spans="1:6">
      <c r="A9" s="4" t="s">
        <v>113</v>
      </c>
      <c r="C9" s="5" t="n">
        <v>1942456</v>
      </c>
    </row>
    <row r="10" spans="1:6">
      <c r="A10" s="4" t="s">
        <v>114</v>
      </c>
      <c r="B10" s="4" t="s">
        <v>41</v>
      </c>
      <c r="C10" s="4" t="s">
        <v>41</v>
      </c>
      <c r="D10" s="5" t="n">
        <v>477181</v>
      </c>
      <c r="E10" s="4" t="s">
        <v>41</v>
      </c>
      <c r="F10" s="5" t="n">
        <v>477181</v>
      </c>
    </row>
    <row r="11" spans="1:6">
      <c r="A11" s="4" t="s">
        <v>115</v>
      </c>
      <c r="B11" s="4" t="s">
        <v>41</v>
      </c>
      <c r="C11" s="4" t="s">
        <v>41</v>
      </c>
      <c r="D11" s="5" t="n">
        <v>1093765</v>
      </c>
      <c r="E11" s="4" t="s">
        <v>41</v>
      </c>
      <c r="F11" s="5" t="n">
        <v>1093765</v>
      </c>
    </row>
    <row r="12" spans="1:6">
      <c r="A12" s="4" t="s">
        <v>116</v>
      </c>
      <c r="B12" s="4" t="s">
        <v>41</v>
      </c>
      <c r="C12" s="4" t="s">
        <v>41</v>
      </c>
      <c r="D12" s="5" t="n">
        <v>732151</v>
      </c>
      <c r="E12" s="4" t="s">
        <v>41</v>
      </c>
      <c r="F12" s="5" t="n">
        <v>732151</v>
      </c>
    </row>
    <row r="13" spans="1:6">
      <c r="A13" s="4" t="s">
        <v>117</v>
      </c>
      <c r="E13" s="5" t="n">
        <v>-8295698</v>
      </c>
      <c r="F13" s="5" t="n">
        <v>-8295698</v>
      </c>
    </row>
    <row r="14" spans="1:6">
      <c r="A14" s="4" t="s">
        <v>118</v>
      </c>
      <c r="C14" s="6" t="n">
        <v>4876</v>
      </c>
      <c r="D14" s="5" t="n">
        <v>34097754</v>
      </c>
      <c r="E14" s="5" t="n">
        <v>-17336247</v>
      </c>
      <c r="F14" s="5" t="n">
        <v>16766383</v>
      </c>
    </row>
    <row r="15" spans="1:6">
      <c r="A15" s="4" t="s">
        <v>119</v>
      </c>
      <c r="C15" s="5" t="n">
        <v>4875871</v>
      </c>
    </row>
    <row r="16" spans="1:6">
      <c r="A16" s="4" t="s">
        <v>108</v>
      </c>
      <c r="B16" s="4" t="s">
        <v>41</v>
      </c>
      <c r="C16" s="6" t="n">
        <v>128</v>
      </c>
      <c r="D16" s="5" t="n">
        <v>491223</v>
      </c>
      <c r="E16" s="4" t="s">
        <v>41</v>
      </c>
      <c r="F16" s="5" t="n">
        <v>491351</v>
      </c>
    </row>
    <row r="17" spans="1:6">
      <c r="A17" s="4" t="s">
        <v>109</v>
      </c>
      <c r="C17" s="5" t="n">
        <v>128016</v>
      </c>
    </row>
    <row r="18" spans="1:6">
      <c r="A18" s="4" t="s">
        <v>120</v>
      </c>
      <c r="B18" s="4" t="s">
        <v>41</v>
      </c>
      <c r="C18" s="6" t="n">
        <v>1648</v>
      </c>
      <c r="D18" s="5" t="n">
        <v>6115248</v>
      </c>
      <c r="E18" s="4" t="s">
        <v>41</v>
      </c>
      <c r="F18" s="5" t="n">
        <v>6116896</v>
      </c>
    </row>
    <row r="19" spans="1:6">
      <c r="A19" s="4" t="s">
        <v>121</v>
      </c>
      <c r="C19" s="5" t="n">
        <v>1648484</v>
      </c>
    </row>
    <row r="20" spans="1:6">
      <c r="A20" s="4" t="s">
        <v>122</v>
      </c>
      <c r="B20" s="4" t="s">
        <v>41</v>
      </c>
      <c r="C20" s="6" t="n">
        <v>141</v>
      </c>
      <c r="D20" s="5" t="n">
        <v>703878</v>
      </c>
      <c r="E20" s="4" t="s">
        <v>41</v>
      </c>
      <c r="F20" s="5" t="n">
        <v>704019</v>
      </c>
    </row>
    <row r="21" spans="1:6">
      <c r="A21" s="4" t="s">
        <v>123</v>
      </c>
      <c r="C21" s="5" t="n">
        <v>140843</v>
      </c>
    </row>
    <row r="22" spans="1:6">
      <c r="A22" s="4" t="s">
        <v>124</v>
      </c>
      <c r="B22" s="4" t="s">
        <v>41</v>
      </c>
      <c r="C22" s="6" t="n">
        <v>1</v>
      </c>
      <c r="D22" s="5" t="n">
        <v>-1</v>
      </c>
      <c r="E22" s="4" t="s">
        <v>41</v>
      </c>
      <c r="F22" s="4" t="s">
        <v>41</v>
      </c>
    </row>
    <row r="23" spans="1:6">
      <c r="A23" s="4" t="s">
        <v>125</v>
      </c>
      <c r="C23" s="5" t="n">
        <v>734</v>
      </c>
    </row>
    <row r="24" spans="1:6">
      <c r="A24" s="4" t="s">
        <v>126</v>
      </c>
      <c r="B24" s="4" t="s">
        <v>41</v>
      </c>
      <c r="C24" s="6" t="n">
        <v>5</v>
      </c>
      <c r="D24" s="5" t="n">
        <v>35</v>
      </c>
      <c r="E24" s="4" t="s">
        <v>41</v>
      </c>
      <c r="F24" s="5" t="n">
        <v>40</v>
      </c>
    </row>
    <row r="25" spans="1:6">
      <c r="A25" s="4" t="s">
        <v>127</v>
      </c>
      <c r="B25" s="4" t="s">
        <v>41</v>
      </c>
      <c r="C25" s="5" t="n">
        <v>4829</v>
      </c>
    </row>
    <row r="26" spans="1:6">
      <c r="A26" s="4" t="s">
        <v>128</v>
      </c>
      <c r="B26" s="4" t="s">
        <v>41</v>
      </c>
      <c r="C26" s="6" t="n">
        <v>1547</v>
      </c>
      <c r="D26" s="5" t="n">
        <v>4784693</v>
      </c>
      <c r="E26" s="4" t="s">
        <v>41</v>
      </c>
      <c r="F26" s="5" t="n">
        <v>4786240</v>
      </c>
    </row>
    <row r="27" spans="1:6">
      <c r="A27" s="4" t="s">
        <v>129</v>
      </c>
      <c r="C27" s="5" t="n">
        <v>1547067</v>
      </c>
    </row>
    <row r="28" spans="1:6">
      <c r="A28" s="4" t="s">
        <v>130</v>
      </c>
      <c r="B28" s="4" t="s">
        <v>41</v>
      </c>
      <c r="C28" s="4" t="s">
        <v>41</v>
      </c>
      <c r="D28" s="5" t="n">
        <v>1595411</v>
      </c>
      <c r="E28" s="4" t="s">
        <v>41</v>
      </c>
      <c r="F28" s="5" t="n">
        <v>1595411</v>
      </c>
    </row>
    <row r="29" spans="1:6">
      <c r="A29" s="4" t="s">
        <v>131</v>
      </c>
      <c r="B29" s="4" t="s">
        <v>41</v>
      </c>
      <c r="C29" s="4" t="s">
        <v>41</v>
      </c>
      <c r="D29" s="5" t="n">
        <v>-833333</v>
      </c>
      <c r="E29" s="4" t="s">
        <v>41</v>
      </c>
      <c r="F29" s="5" t="n">
        <v>-833333</v>
      </c>
    </row>
    <row r="30" spans="1:6">
      <c r="A30" s="4" t="s">
        <v>132</v>
      </c>
      <c r="B30" s="4" t="s">
        <v>41</v>
      </c>
      <c r="C30" s="4" t="s">
        <v>41</v>
      </c>
      <c r="D30" s="5" t="n">
        <v>297998</v>
      </c>
      <c r="E30" s="4" t="s">
        <v>41</v>
      </c>
      <c r="F30" s="5" t="n">
        <v>297998</v>
      </c>
    </row>
    <row r="31" spans="1:6">
      <c r="A31" s="4" t="s">
        <v>133</v>
      </c>
      <c r="B31" s="4" t="s">
        <v>41</v>
      </c>
      <c r="C31" s="4" t="s">
        <v>41</v>
      </c>
      <c r="D31" s="5" t="n">
        <v>190890</v>
      </c>
      <c r="E31" s="4" t="s">
        <v>41</v>
      </c>
      <c r="F31" s="5" t="n">
        <v>190890</v>
      </c>
    </row>
    <row r="32" spans="1:6">
      <c r="A32" s="4" t="s">
        <v>115</v>
      </c>
      <c r="B32" s="4" t="s">
        <v>41</v>
      </c>
      <c r="C32" s="4" t="s">
        <v>41</v>
      </c>
      <c r="D32" s="5" t="n">
        <v>1229826</v>
      </c>
      <c r="E32" s="4" t="s">
        <v>41</v>
      </c>
      <c r="F32" s="5" t="n">
        <v>1229826</v>
      </c>
    </row>
    <row r="33" spans="1:6">
      <c r="A33" s="4" t="s">
        <v>116</v>
      </c>
      <c r="B33" s="4" t="s">
        <v>41</v>
      </c>
      <c r="C33" s="4" t="s">
        <v>41</v>
      </c>
      <c r="D33" s="5" t="n">
        <v>986620</v>
      </c>
      <c r="E33" s="4" t="s">
        <v>41</v>
      </c>
      <c r="F33" s="5" t="n">
        <v>986620</v>
      </c>
    </row>
    <row r="34" spans="1:6">
      <c r="A34" s="4" t="s">
        <v>117</v>
      </c>
      <c r="B34" s="4" t="s">
        <v>41</v>
      </c>
      <c r="C34" s="4" t="s">
        <v>41</v>
      </c>
      <c r="D34" s="4" t="s">
        <v>41</v>
      </c>
      <c r="E34" s="5" t="n">
        <v>-10384953</v>
      </c>
      <c r="F34" s="5" t="n">
        <v>-10384953</v>
      </c>
    </row>
    <row r="35" spans="1:6">
      <c r="A35" s="4" t="s">
        <v>134</v>
      </c>
      <c r="B35" s="4" t="s">
        <v>41</v>
      </c>
      <c r="C35" s="6" t="n">
        <v>8346</v>
      </c>
      <c r="D35" s="5" t="n">
        <v>49660242</v>
      </c>
      <c r="E35" s="5" t="n">
        <v>-27721200</v>
      </c>
      <c r="F35" s="5" t="n">
        <v>21947388</v>
      </c>
    </row>
    <row r="36" spans="1:6">
      <c r="A36" s="4" t="s">
        <v>135</v>
      </c>
      <c r="B36" s="4" t="s">
        <v>41</v>
      </c>
      <c r="C36" s="5" t="n">
        <v>8345844</v>
      </c>
    </row>
    <row r="37" spans="1:6">
      <c r="A37" s="4" t="s">
        <v>136</v>
      </c>
      <c r="B37" s="4" t="s">
        <v>41</v>
      </c>
      <c r="C37" s="6" t="n">
        <v>1949</v>
      </c>
      <c r="D37" s="5" t="n">
        <v>7244150</v>
      </c>
      <c r="E37" s="4" t="s">
        <v>41</v>
      </c>
      <c r="F37" s="5" t="n">
        <v>7246099</v>
      </c>
    </row>
    <row r="38" spans="1:6">
      <c r="A38" s="4" t="s">
        <v>137</v>
      </c>
      <c r="B38" s="4" t="s">
        <v>41</v>
      </c>
      <c r="C38" s="5" t="n">
        <v>1949864</v>
      </c>
    </row>
    <row r="39" spans="1:6">
      <c r="A39" s="4" t="s">
        <v>138</v>
      </c>
      <c r="B39" s="4" t="s">
        <v>41</v>
      </c>
      <c r="C39" s="6" t="n">
        <v>5522</v>
      </c>
      <c r="D39" s="5" t="n">
        <v>8921264</v>
      </c>
      <c r="E39" s="4" t="s">
        <v>41</v>
      </c>
      <c r="F39" s="5" t="n">
        <v>8926786</v>
      </c>
    </row>
    <row r="40" spans="1:6">
      <c r="A40" s="4" t="s">
        <v>139</v>
      </c>
      <c r="B40" s="4" t="s">
        <v>41</v>
      </c>
      <c r="C40" s="5" t="n">
        <v>5521569</v>
      </c>
    </row>
    <row r="41" spans="1:6">
      <c r="A41" s="4" t="s">
        <v>140</v>
      </c>
      <c r="B41" s="4" t="s">
        <v>41</v>
      </c>
      <c r="C41" s="6" t="n">
        <v>290</v>
      </c>
      <c r="D41" s="5" t="n">
        <v>1124858</v>
      </c>
      <c r="E41" s="4" t="s">
        <v>41</v>
      </c>
      <c r="F41" s="5" t="n">
        <v>1125148</v>
      </c>
    </row>
    <row r="42" spans="1:6">
      <c r="A42" s="4" t="s">
        <v>141</v>
      </c>
      <c r="B42" s="4" t="s">
        <v>41</v>
      </c>
      <c r="C42" s="5" t="n">
        <v>289314</v>
      </c>
    </row>
    <row r="43" spans="1:6">
      <c r="A43" s="4" t="s">
        <v>122</v>
      </c>
      <c r="B43" s="4" t="s">
        <v>41</v>
      </c>
      <c r="C43" s="6" t="n">
        <v>92</v>
      </c>
      <c r="D43" s="5" t="n">
        <v>377108</v>
      </c>
      <c r="E43" s="4" t="s">
        <v>41</v>
      </c>
      <c r="F43" s="5" t="n">
        <v>377200</v>
      </c>
    </row>
    <row r="44" spans="1:6">
      <c r="A44" s="4" t="s">
        <v>123</v>
      </c>
      <c r="B44" s="4" t="s">
        <v>41</v>
      </c>
      <c r="C44" s="5" t="n">
        <v>92200</v>
      </c>
    </row>
    <row r="45" spans="1:6">
      <c r="A45" s="4" t="s">
        <v>116</v>
      </c>
      <c r="B45" s="4" t="s">
        <v>41</v>
      </c>
      <c r="C45" s="4" t="s">
        <v>41</v>
      </c>
      <c r="D45" s="5" t="n">
        <v>779701</v>
      </c>
      <c r="E45" s="4" t="s">
        <v>41</v>
      </c>
      <c r="F45" s="5" t="n">
        <v>779701</v>
      </c>
    </row>
    <row r="46" spans="1:6">
      <c r="A46" s="4" t="s">
        <v>117</v>
      </c>
      <c r="E46" s="5" t="n">
        <v>-12536638</v>
      </c>
      <c r="F46" s="5" t="n">
        <v>-12536638</v>
      </c>
    </row>
    <row r="47" spans="1:6">
      <c r="A47" s="4" t="s">
        <v>142</v>
      </c>
      <c r="B47" s="4" t="s">
        <v>41</v>
      </c>
      <c r="C47" s="6" t="n">
        <v>16199</v>
      </c>
      <c r="D47" s="6" t="n">
        <v>68107323</v>
      </c>
      <c r="E47" s="6" t="n">
        <v>-40257838</v>
      </c>
      <c r="F47" s="6" t="n">
        <v>27865684</v>
      </c>
    </row>
    <row r="48" spans="1:6">
      <c r="A48" s="4" t="s">
        <v>143</v>
      </c>
      <c r="B48" s="4" t="s">
        <v>41</v>
      </c>
      <c r="C48" s="5" t="n">
        <v>161987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78</v>
      </c>
    </row>
    <row r="3" spans="1:3">
      <c r="A3" s="3" t="s">
        <v>145</v>
      </c>
    </row>
    <row r="4" spans="1:3">
      <c r="A4" s="4" t="s">
        <v>146</v>
      </c>
      <c r="B4" s="6" t="n">
        <v>760459</v>
      </c>
      <c r="C4" s="4" t="s">
        <v>41</v>
      </c>
    </row>
    <row r="5" spans="1:3">
      <c r="A5" s="4" t="s">
        <v>147</v>
      </c>
      <c r="B5" s="6" t="n">
        <v>1049999</v>
      </c>
      <c r="C5" s="4" t="s">
        <v>41</v>
      </c>
    </row>
    <row r="6" spans="1:3">
      <c r="A6" s="4" t="s">
        <v>148</v>
      </c>
      <c r="C6" s="4" t="s">
        <v>1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7</v>
      </c>
      <c r="D2" s="2" t="s">
        <v>78</v>
      </c>
    </row>
    <row r="3" spans="1:4">
      <c r="A3" s="3" t="s">
        <v>151</v>
      </c>
    </row>
    <row r="4" spans="1:4">
      <c r="A4" s="4" t="s">
        <v>117</v>
      </c>
      <c r="B4" s="6" t="n">
        <v>-12536638</v>
      </c>
      <c r="C4" s="6" t="n">
        <v>-10384953</v>
      </c>
      <c r="D4" s="6" t="n">
        <v>-8295698</v>
      </c>
    </row>
    <row r="5" spans="1:4">
      <c r="A5" s="3" t="s">
        <v>152</v>
      </c>
    </row>
    <row r="6" spans="1:4">
      <c r="A6" s="4" t="s">
        <v>153</v>
      </c>
      <c r="B6" s="5" t="n">
        <v>779701</v>
      </c>
      <c r="C6" s="5" t="n">
        <v>986620</v>
      </c>
      <c r="D6" s="5" t="n">
        <v>732151</v>
      </c>
    </row>
    <row r="7" spans="1:4">
      <c r="A7" s="4" t="s">
        <v>154</v>
      </c>
      <c r="C7" s="5" t="n">
        <v>-452147</v>
      </c>
      <c r="D7" s="5" t="n">
        <v>838219</v>
      </c>
    </row>
    <row r="8" spans="1:4">
      <c r="A8" s="4" t="s">
        <v>89</v>
      </c>
      <c r="B8" s="5" t="n">
        <v>-450000</v>
      </c>
      <c r="C8" s="4" t="s">
        <v>41</v>
      </c>
      <c r="D8" s="4" t="s">
        <v>41</v>
      </c>
    </row>
    <row r="9" spans="1:4">
      <c r="A9" s="4" t="s">
        <v>122</v>
      </c>
      <c r="B9" s="5" t="n">
        <v>377200</v>
      </c>
      <c r="C9" s="5" t="n">
        <v>704019</v>
      </c>
      <c r="D9" s="5" t="n">
        <v>150000</v>
      </c>
    </row>
    <row r="10" spans="1:4">
      <c r="A10" s="4" t="s">
        <v>155</v>
      </c>
      <c r="B10" s="4" t="s">
        <v>41</v>
      </c>
      <c r="C10" s="5" t="n">
        <v>104138</v>
      </c>
      <c r="D10" s="4" t="s">
        <v>41</v>
      </c>
    </row>
    <row r="11" spans="1:4">
      <c r="A11" s="4" t="s">
        <v>156</v>
      </c>
      <c r="B11" s="4" t="s">
        <v>41</v>
      </c>
      <c r="C11" s="5" t="n">
        <v>190890</v>
      </c>
      <c r="D11" s="4" t="s">
        <v>41</v>
      </c>
    </row>
    <row r="12" spans="1:4">
      <c r="A12" s="4" t="s">
        <v>157</v>
      </c>
      <c r="B12" s="4" t="s">
        <v>41</v>
      </c>
      <c r="C12" s="5" t="n">
        <v>762078</v>
      </c>
      <c r="D12" s="4" t="s">
        <v>41</v>
      </c>
    </row>
    <row r="13" spans="1:4">
      <c r="A13" s="4" t="s">
        <v>158</v>
      </c>
      <c r="B13" s="5" t="n">
        <v>1753</v>
      </c>
      <c r="C13" s="5" t="n">
        <v>2632</v>
      </c>
      <c r="D13" s="5" t="n">
        <v>1343</v>
      </c>
    </row>
    <row r="14" spans="1:4">
      <c r="A14" s="4" t="s">
        <v>159</v>
      </c>
      <c r="B14" s="4" t="s">
        <v>41</v>
      </c>
      <c r="C14" s="4" t="s">
        <v>41</v>
      </c>
      <c r="D14" s="5" t="n">
        <v>5401</v>
      </c>
    </row>
    <row r="15" spans="1:4">
      <c r="A15" s="3" t="s">
        <v>160</v>
      </c>
    </row>
    <row r="16" spans="1:4">
      <c r="A16" s="4" t="s">
        <v>40</v>
      </c>
      <c r="B16" s="5" t="n">
        <v>-818343</v>
      </c>
      <c r="C16" s="4" t="s">
        <v>41</v>
      </c>
      <c r="D16" s="4" t="s">
        <v>41</v>
      </c>
    </row>
    <row r="17" spans="1:4">
      <c r="A17" s="4" t="s">
        <v>42</v>
      </c>
      <c r="B17" s="5" t="n">
        <v>162514</v>
      </c>
      <c r="C17" s="5" t="n">
        <v>572098</v>
      </c>
      <c r="D17" s="5" t="n">
        <v>-40759</v>
      </c>
    </row>
    <row r="18" spans="1:4">
      <c r="A18" s="4" t="s">
        <v>52</v>
      </c>
      <c r="B18" s="5" t="n">
        <v>971013</v>
      </c>
      <c r="C18" s="5" t="n">
        <v>-306725</v>
      </c>
      <c r="D18" s="5" t="n">
        <v>105230</v>
      </c>
    </row>
    <row r="19" spans="1:4">
      <c r="A19" s="4" t="s">
        <v>53</v>
      </c>
      <c r="B19" s="5" t="n">
        <v>70739</v>
      </c>
      <c r="C19" s="5" t="n">
        <v>-397183</v>
      </c>
      <c r="D19" s="5" t="n">
        <v>351182</v>
      </c>
    </row>
    <row r="20" spans="1:4">
      <c r="A20" s="4" t="s">
        <v>54</v>
      </c>
      <c r="B20" s="5" t="n">
        <v>135915</v>
      </c>
      <c r="C20" s="5" t="n">
        <v>159750</v>
      </c>
      <c r="D20" s="5" t="n">
        <v>288250</v>
      </c>
    </row>
    <row r="21" spans="1:4">
      <c r="A21" s="4" t="s">
        <v>55</v>
      </c>
      <c r="B21" s="5" t="n">
        <v>15645</v>
      </c>
      <c r="C21" s="5" t="n">
        <v>87578</v>
      </c>
      <c r="D21" s="5" t="n">
        <v>7009</v>
      </c>
    </row>
    <row r="22" spans="1:4">
      <c r="A22" s="4" t="s">
        <v>57</v>
      </c>
      <c r="B22" s="5" t="n">
        <v>-27637</v>
      </c>
      <c r="C22" s="4" t="s">
        <v>41</v>
      </c>
      <c r="D22" s="5" t="n">
        <v>-42749</v>
      </c>
    </row>
    <row r="23" spans="1:4">
      <c r="A23" s="4" t="s">
        <v>161</v>
      </c>
      <c r="B23" s="5" t="n">
        <v>-11318138</v>
      </c>
      <c r="C23" s="5" t="n">
        <v>-7971205</v>
      </c>
      <c r="D23" s="5" t="n">
        <v>-5900421</v>
      </c>
    </row>
    <row r="24" spans="1:4">
      <c r="A24" s="3" t="s">
        <v>162</v>
      </c>
    </row>
    <row r="25" spans="1:4">
      <c r="A25" s="4" t="s">
        <v>163</v>
      </c>
      <c r="B25" s="4" t="s">
        <v>41</v>
      </c>
      <c r="C25" s="4" t="s">
        <v>41</v>
      </c>
      <c r="D25" s="5" t="n">
        <v>255748</v>
      </c>
    </row>
    <row r="26" spans="1:4">
      <c r="A26" s="4" t="s">
        <v>164</v>
      </c>
      <c r="B26" s="4" t="s">
        <v>41</v>
      </c>
      <c r="C26" s="5" t="n">
        <v>-2126</v>
      </c>
      <c r="D26" s="4" t="s">
        <v>41</v>
      </c>
    </row>
    <row r="27" spans="1:4">
      <c r="A27" s="4" t="s">
        <v>165</v>
      </c>
      <c r="B27" s="4" t="s">
        <v>41</v>
      </c>
      <c r="C27" s="5" t="n">
        <v>-2126</v>
      </c>
      <c r="D27" s="5" t="n">
        <v>255748</v>
      </c>
    </row>
    <row r="28" spans="1:4">
      <c r="A28" s="3" t="s">
        <v>166</v>
      </c>
    </row>
    <row r="29" spans="1:4">
      <c r="A29" s="4" t="s">
        <v>167</v>
      </c>
      <c r="B29" s="4" t="s">
        <v>41</v>
      </c>
      <c r="C29" s="5" t="n">
        <v>4210000</v>
      </c>
      <c r="D29" s="5" t="n">
        <v>500000</v>
      </c>
    </row>
    <row r="30" spans="1:4">
      <c r="A30" s="4" t="s">
        <v>168</v>
      </c>
      <c r="B30" s="4" t="s">
        <v>41</v>
      </c>
      <c r="C30" s="4" t="s">
        <v>41</v>
      </c>
      <c r="D30" s="5" t="n">
        <v>-600000</v>
      </c>
    </row>
    <row r="31" spans="1:4">
      <c r="A31" s="4" t="s">
        <v>169</v>
      </c>
      <c r="B31" s="5" t="n">
        <v>1125148</v>
      </c>
      <c r="C31" s="4" t="s">
        <v>41</v>
      </c>
      <c r="D31" s="4" t="s">
        <v>41</v>
      </c>
    </row>
    <row r="32" spans="1:4">
      <c r="A32" s="4" t="s">
        <v>170</v>
      </c>
      <c r="B32" s="4" t="s">
        <v>41</v>
      </c>
      <c r="C32" s="5" t="n">
        <v>40</v>
      </c>
      <c r="D32" s="4" t="s">
        <v>41</v>
      </c>
    </row>
    <row r="33" spans="1:4">
      <c r="A33" s="4" t="s">
        <v>171</v>
      </c>
      <c r="B33" s="5" t="n">
        <v>8926786</v>
      </c>
      <c r="C33" s="4" t="s">
        <v>41</v>
      </c>
      <c r="D33" s="4" t="s">
        <v>41</v>
      </c>
    </row>
    <row r="34" spans="1:4">
      <c r="A34" s="4" t="s">
        <v>172</v>
      </c>
      <c r="B34" s="5" t="n">
        <v>7246099</v>
      </c>
      <c r="C34" s="4" t="s">
        <v>41</v>
      </c>
      <c r="D34" s="4" t="s">
        <v>41</v>
      </c>
    </row>
    <row r="35" spans="1:4">
      <c r="A35" s="4" t="s">
        <v>173</v>
      </c>
      <c r="B35" s="4" t="s">
        <v>41</v>
      </c>
      <c r="C35" s="5" t="n">
        <v>556152</v>
      </c>
      <c r="D35" s="5" t="n">
        <v>5427688</v>
      </c>
    </row>
    <row r="36" spans="1:4">
      <c r="A36" s="4" t="s">
        <v>174</v>
      </c>
      <c r="C36" s="5" t="n">
        <v>6116896</v>
      </c>
    </row>
    <row r="37" spans="1:4">
      <c r="A37" s="4" t="s">
        <v>175</v>
      </c>
      <c r="B37" s="4" t="s">
        <v>41</v>
      </c>
      <c r="C37" s="4" t="s">
        <v>41</v>
      </c>
      <c r="D37" s="5" t="n">
        <v>-64801</v>
      </c>
    </row>
    <row r="38" spans="1:4">
      <c r="A38" s="4" t="s">
        <v>176</v>
      </c>
      <c r="B38" s="5" t="n">
        <v>17298033</v>
      </c>
      <c r="C38" s="5" t="n">
        <v>10883088</v>
      </c>
      <c r="D38" s="5" t="n">
        <v>5262887</v>
      </c>
    </row>
    <row r="39" spans="1:4">
      <c r="A39" s="4" t="s">
        <v>177</v>
      </c>
      <c r="B39" s="5" t="n">
        <v>5979895</v>
      </c>
      <c r="C39" s="5" t="n">
        <v>2909757</v>
      </c>
      <c r="D39" s="5" t="n">
        <v>-381786</v>
      </c>
    </row>
    <row r="40" spans="1:4">
      <c r="A40" s="4" t="s">
        <v>178</v>
      </c>
      <c r="B40" s="5" t="n">
        <v>3204108</v>
      </c>
      <c r="C40" s="5" t="n">
        <v>294351</v>
      </c>
      <c r="D40" s="5" t="n">
        <v>676137</v>
      </c>
    </row>
    <row r="41" spans="1:4">
      <c r="A41" s="4" t="s">
        <v>179</v>
      </c>
      <c r="B41" s="5" t="n">
        <v>9184003</v>
      </c>
      <c r="C41" s="5" t="n">
        <v>3204108</v>
      </c>
      <c r="D41" s="5" t="n">
        <v>294351</v>
      </c>
    </row>
    <row r="42" spans="1:4">
      <c r="A42" s="3" t="s">
        <v>180</v>
      </c>
    </row>
    <row r="43" spans="1:4">
      <c r="A43" s="4" t="s">
        <v>181</v>
      </c>
      <c r="B43" s="5" t="n">
        <v>193</v>
      </c>
      <c r="C43" s="5" t="n">
        <v>1133</v>
      </c>
      <c r="D43" s="5" t="n">
        <v>1985</v>
      </c>
    </row>
    <row r="44" spans="1:4">
      <c r="A44" s="4" t="s">
        <v>131</v>
      </c>
      <c r="B44" s="4" t="s">
        <v>41</v>
      </c>
      <c r="C44" s="5" t="n">
        <v>833333</v>
      </c>
      <c r="D44" s="4" t="s">
        <v>41</v>
      </c>
    </row>
    <row r="45" spans="1:4">
      <c r="A45" s="4" t="s">
        <v>182</v>
      </c>
      <c r="B45" s="4" t="s">
        <v>41</v>
      </c>
      <c r="C45" s="5" t="n">
        <v>193860</v>
      </c>
      <c r="D45" s="4" t="s">
        <v>41</v>
      </c>
    </row>
    <row r="46" spans="1:4">
      <c r="A46" s="4" t="s">
        <v>183</v>
      </c>
      <c r="B46" s="4" t="s">
        <v>41</v>
      </c>
      <c r="C46" s="4" t="s">
        <v>41</v>
      </c>
      <c r="D46" s="5" t="n">
        <v>477181</v>
      </c>
    </row>
    <row r="47" spans="1:4">
      <c r="A47" s="4" t="s">
        <v>115</v>
      </c>
      <c r="B47" s="4" t="s">
        <v>41</v>
      </c>
      <c r="C47" s="5" t="n">
        <v>1229826</v>
      </c>
      <c r="D47" s="5" t="n">
        <v>1093765</v>
      </c>
    </row>
    <row r="48" spans="1:4">
      <c r="A48" s="4" t="s">
        <v>130</v>
      </c>
      <c r="C48" s="5" t="n">
        <v>1595411</v>
      </c>
    </row>
    <row r="49" spans="1:4">
      <c r="A49" s="4" t="s">
        <v>184</v>
      </c>
      <c r="B49" s="4" t="s">
        <v>41</v>
      </c>
      <c r="C49" s="5" t="n">
        <v>4786240</v>
      </c>
      <c r="D49" s="4" t="s">
        <v>41</v>
      </c>
    </row>
    <row r="50" spans="1:4">
      <c r="A50" s="4" t="s">
        <v>185</v>
      </c>
      <c r="B50" s="6" t="n">
        <v>17</v>
      </c>
      <c r="C50" s="4" t="s">
        <v>41</v>
      </c>
      <c r="D50" s="4" t="s">
        <v>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1T16:55:46Z</dcterms:created>
  <dcterms:modified xmlns:dcterms="http://purl.org/dc/terms/" xmlns:xsi="http://www.w3.org/2001/XMLSchema-instance" xsi:type="dcterms:W3CDTF">2018-12-11T16:55:46Z</dcterms:modified>
</cp:coreProperties>
</file>